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OMPR" sheetId="5" r:id="rId5"/>
    <s:sheet name="CONSOLIDATED STATEMENTS OF STOC" sheetId="6" r:id="rId6"/>
    <s:sheet name="CONSOLIDATED STATEMENTS OF CASH" sheetId="7" r:id="rId7"/>
    <s:sheet name="ORGANIZATION" sheetId="8" r:id="rId8"/>
    <s:sheet name="SUMMARY OF SIGNIFICANT ACCOUNTI" sheetId="9" r:id="rId9"/>
    <s:sheet name="FAIR VALUE MEASUREMENTS" sheetId="10" r:id="rId10"/>
    <s:sheet name="REAL ESTATE INVESTMENTS" sheetId="11" r:id="rId11"/>
    <s:sheet name="MARKETABLE SECURITIES" sheetId="12" r:id="rId12"/>
    <s:sheet name="LINE OF CREDIT" sheetId="13" r:id="rId13"/>
    <s:sheet name="RELATED PARTY ARRANGEMENTS" sheetId="14" r:id="rId14"/>
    <s:sheet name="CAPITALIZATION" sheetId="15" r:id="rId15"/>
    <s:sheet name="DISTRIBUTIONS" sheetId="16" r:id="rId16"/>
    <s:sheet name="INCOME TAXES" sheetId="17" r:id="rId17"/>
    <s:sheet name="SEGMENT INFORMATION" sheetId="18" r:id="rId18"/>
    <s:sheet name="ECONOMIC DEPENDENCY" sheetId="19" r:id="rId19"/>
    <s:sheet name="COMMITMENTS AND CONTINGENCIES" sheetId="20" r:id="rId20"/>
    <s:sheet name="SUBSEQUENT EVENTS" sheetId="21" r:id="rId21"/>
    <s:sheet name="SUMMARY OF SIGNIFICANT ACCOUN22" sheetId="22" r:id="rId22"/>
    <s:sheet name="SUMMARY OF SIGNIFICANT ACCOUN23" sheetId="23" r:id="rId23"/>
    <s:sheet name="REAL ESTATE INVESTMENTS (Tables" sheetId="24" r:id="rId24"/>
    <s:sheet name="MARKETABLE SECURITIES (Tables)" sheetId="25" r:id="rId25"/>
    <s:sheet name="LINE OF CREDIT LINE OF CREDIT (" sheetId="26" r:id="rId26"/>
    <s:sheet name="RELATED PARTY ARRANGEMENTS (Tab" sheetId="27" r:id="rId27"/>
    <s:sheet name="CAPITALIZATION (Tables)" sheetId="28" r:id="rId28"/>
    <s:sheet name="DISTRIBUTIONS (Tables)" sheetId="29" r:id="rId29"/>
    <s:sheet name="SEGMENT INFORMATION (Tables)" sheetId="30" r:id="rId30"/>
    <s:sheet name="ORGANIZATION (Details)" sheetId="31" r:id="rId31"/>
    <s:sheet name="SUMMARY OF SIGNIFICANT ACCOUN32" sheetId="32" r:id="rId32"/>
    <s:sheet name="FAIR VALUE MEASUREMENTS Fair Va" sheetId="33" r:id="rId33"/>
    <s:sheet name="REAL ESTATE INVESTMENTS REAL ES" sheetId="34" r:id="rId34"/>
    <s:sheet name="REAL ESTATE INVESTMENTS REAL 35" sheetId="35" r:id="rId35"/>
    <s:sheet name="REAL ESTATE INVESTMENTS - Pro F" sheetId="36" r:id="rId36"/>
    <s:sheet name="REAL ESTATE INVESTMENTS - Narra" sheetId="37" r:id="rId37"/>
    <s:sheet name="MARKETABLE SECURITIES (Details)" sheetId="38" r:id="rId38"/>
    <s:sheet name="LINE OF CREDIT (Details)" sheetId="39" r:id="rId39"/>
    <s:sheet name="RELATED PARTY ARRANGEMENTS - Na" sheetId="40" r:id="rId40"/>
    <s:sheet name="RELATED PARTY ARRANGEMENTS Fees" sheetId="41" r:id="rId41"/>
    <s:sheet name="RELATED PARTY ARRANGEMENTS Expe" sheetId="42" r:id="rId42"/>
    <s:sheet name="RELATED PARTY ARRANGEMENTS Orga" sheetId="43" r:id="rId43"/>
    <s:sheet name="RELATED PARTY ARRANGEMENTS Due " sheetId="44" r:id="rId44"/>
    <s:sheet name="CAPITALIZATION (Details)" sheetId="45" r:id="rId45"/>
    <s:sheet name="DISTRIBUTIONS (Details)" sheetId="46" r:id="rId46"/>
    <s:sheet name="SEGMENT INFORMATION (Details)"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96">
  <si>
    <t>Document and Entity Information - shares</t>
  </si>
  <si>
    <t>9 Months Ended</t>
  </si>
  <si>
    <t>Sep. 30, 2016</t>
  </si>
  <si>
    <t>Nov. 10, 2016</t>
  </si>
  <si>
    <t>Document Information [Line Items]</t>
  </si>
  <si>
    <t>Entity Registrant Name</t>
  </si>
  <si>
    <t>RREEF Property Trust,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Smaller Reporting Company</t>
  </si>
  <si>
    <t>Common Class A [Member]</t>
  </si>
  <si>
    <t>Entity Common Stock, Shares Outstanding</t>
  </si>
  <si>
    <t>Common Class B [Member]</t>
  </si>
  <si>
    <t>Common Class T [Member]</t>
  </si>
  <si>
    <t>CONSOLIDATED BALANCE SHEETS - USD ($)</t>
  </si>
  <si>
    <t>Dec. 31, 2015</t>
  </si>
  <si>
    <t>ASSETS</t>
  </si>
  <si>
    <t>Land</t>
  </si>
  <si>
    <t>Buildings and improvements, less accumulated depreciation of $6,160,930 and $3,497,151, respectively</t>
  </si>
  <si>
    <t>Property, Plant and Equipment, Net</t>
  </si>
  <si>
    <t>Acquired intangible lease assets, less accumulated amortization of $10,734,410 and $4,782,000, respectively</t>
  </si>
  <si>
    <t>Total investment in real estate assets, net</t>
  </si>
  <si>
    <t>Investment in marketable securities</t>
  </si>
  <si>
    <t>Total investment in real estate assets and marketable securities, net</t>
  </si>
  <si>
    <t>Cash and cash equivalents</t>
  </si>
  <si>
    <t>Receivables, net of allowance for doubtful accounts of $27,726 and zero, respectively</t>
  </si>
  <si>
    <t>Deferred Costs, Leasing, Net, Current</t>
  </si>
  <si>
    <t>Prepaids and other assets</t>
  </si>
  <si>
    <t>Total assets</t>
  </si>
  <si>
    <t>LIABILITIES AND STOCKHOLDERS' EQUITY</t>
  </si>
  <si>
    <t>Line of credit, net</t>
  </si>
  <si>
    <t>Mortgage loan payable, net</t>
  </si>
  <si>
    <t>Accounts payable and accrued expenses</t>
  </si>
  <si>
    <t>Due to affiliates</t>
  </si>
  <si>
    <t>Note to affiliate, net of unamortized discount of $1,687,270 at September 30, 2016</t>
  </si>
  <si>
    <t>Acquired below market lease intangibles, less accumulated amortization of $2,523,322 and $669,589, respectively</t>
  </si>
  <si>
    <t>Distributions payable</t>
  </si>
  <si>
    <t>Other liabilities</t>
  </si>
  <si>
    <t>Total liabilities</t>
  </si>
  <si>
    <t>Stockholders' Equity:</t>
  </si>
  <si>
    <t>Preferred stock, $0.01 par value; 50,000,000 shares authorized; none issued</t>
  </si>
  <si>
    <t>Additional paid in capital</t>
  </si>
  <si>
    <t>Accumulated deficit</t>
  </si>
  <si>
    <t>Accumulated other comprehensive income</t>
  </si>
  <si>
    <t>Total stockholders' equity</t>
  </si>
  <si>
    <t>Total liabilities and stockholders' equity</t>
  </si>
  <si>
    <t>Common stock</t>
  </si>
  <si>
    <t>Common Class I [Member]</t>
  </si>
  <si>
    <t>Common Class D [Member]</t>
  </si>
  <si>
    <t>Common Class N [Member]</t>
  </si>
  <si>
    <t>CONSOLIDATED BALANCE SHEETS (Parenthetical) - USD ($)</t>
  </si>
  <si>
    <t>Buildings and improvements, accumulated depreciation</t>
  </si>
  <si>
    <t>Accumulated Depreciation, Depletion and Amortization, Property, Plant, and Equipment</t>
  </si>
  <si>
    <t>Acquired intangible lease assets, accumulated amortization</t>
  </si>
  <si>
    <t>Allowance for Doubtful Accounts Receivable</t>
  </si>
  <si>
    <t>Deferred Costs, Leasing, Accumulated Amortization</t>
  </si>
  <si>
    <t>Participating Mortgage Loans, Unamortized Debt Discount, Amount</t>
  </si>
  <si>
    <t>Off-market lease, unfavorable, accumulated depreciation</t>
  </si>
  <si>
    <t>Preferred stock, par value (in usd per share)</t>
  </si>
  <si>
    <t>Preferred stock, shares authorized (in shares)</t>
  </si>
  <si>
    <t>Preferred stock, shares issued (in shares)</t>
  </si>
  <si>
    <t>Note payable, Related Party, Unamortized Debt Discount, Amount</t>
  </si>
  <si>
    <t>Common stock, par value (in usd per share)</t>
  </si>
  <si>
    <t>Common stock, shares authorized (in shares)</t>
  </si>
  <si>
    <t>Common stock, shares issued (in shares)</t>
  </si>
  <si>
    <t>Common stock, shares outstanding (in shares)</t>
  </si>
  <si>
    <t>Wells Fargo Bank [Member]</t>
  </si>
  <si>
    <t>Debt Issuance Costs, Line of Credit Arrangements, Net</t>
  </si>
  <si>
    <t>CONSOLIDATED STATEMENT OF OPERATIONS - USD ($)</t>
  </si>
  <si>
    <t>3 Months Ended</t>
  </si>
  <si>
    <t>Sep. 30, 2015</t>
  </si>
  <si>
    <t>Revenues</t>
  </si>
  <si>
    <t>Rental and other property income</t>
  </si>
  <si>
    <t>Tenant reimbursement income</t>
  </si>
  <si>
    <t>Investment income on marketable securities</t>
  </si>
  <si>
    <t>Total revenues</t>
  </si>
  <si>
    <t>Expenses</t>
  </si>
  <si>
    <t>General and administrative expenses</t>
  </si>
  <si>
    <t>Property operating expenses</t>
  </si>
  <si>
    <t>Related Party Transaction, Fees</t>
  </si>
  <si>
    <t>Business Combination, Acquisition Related Costs</t>
  </si>
  <si>
    <t>Depreciation</t>
  </si>
  <si>
    <t>Amortization</t>
  </si>
  <si>
    <t>Total operating expenses</t>
  </si>
  <si>
    <t>Operating loss</t>
  </si>
  <si>
    <t>Interest expense</t>
  </si>
  <si>
    <t>Net realized gain (loss) upon sale of marketable securities</t>
  </si>
  <si>
    <t>Net loss</t>
  </si>
  <si>
    <t>Weighted average number of common shares outstanding:</t>
  </si>
  <si>
    <t>Basic and diluted (in shares)</t>
  </si>
  <si>
    <t>Net loss per common share:</t>
  </si>
  <si>
    <t>Basic and diluted (in usd per share)</t>
  </si>
  <si>
    <t>CONSOLIDATED STATEMENT OF COMPREHENSIVE LOSS - USD ($)</t>
  </si>
  <si>
    <t>Statement of Comprehensive Income [Abstract]</t>
  </si>
  <si>
    <t>Other comprehensive income:</t>
  </si>
  <si>
    <t>Reclassification of previous unrealized loss (gain) on marketable securities into net realized (gain) loss</t>
  </si>
  <si>
    <t>Unrealized gain (loss) on marketable securities</t>
  </si>
  <si>
    <t>Total other comprehensive income (loss)</t>
  </si>
  <si>
    <t>Comprehensive loss</t>
  </si>
  <si>
    <t>CONSOLIDATED STATEMENTS OF STOCKHOLDERS' EQUITY - 9 months ended Sep. 30, 2016 - USD ($)</t>
  </si>
  <si>
    <t>Total</t>
  </si>
  <si>
    <t>Preferred Stock</t>
  </si>
  <si>
    <t>Common StockCommon Class A [Member]</t>
  </si>
  <si>
    <t>Common StockCommon Class I [Member]</t>
  </si>
  <si>
    <t>Additional Paid in Capital</t>
  </si>
  <si>
    <t>Accumulated Deficit</t>
  </si>
  <si>
    <t>Accumulated Other Comprehensive Loss</t>
  </si>
  <si>
    <t>Balance (shares) at Dec. 31, 2015</t>
  </si>
  <si>
    <t>Balance at Dec. 31, 2015</t>
  </si>
  <si>
    <t>Increase (Decrease) in Stockholders' Equity [Roll Forward]</t>
  </si>
  <si>
    <t>Issuance of common stock, shares</t>
  </si>
  <si>
    <t>Issuance of common stock, value</t>
  </si>
  <si>
    <t>Issuance of common stock through the distribution reinvestment plan (in shares)</t>
  </si>
  <si>
    <t>Distributions reinvested</t>
  </si>
  <si>
    <t>Stock Redeemed or Called During Period, Shares</t>
  </si>
  <si>
    <t>Stock Redeemed or Called During Period, Value</t>
  </si>
  <si>
    <t>Distributions to investors</t>
  </si>
  <si>
    <t>Dealer-manager fees</t>
  </si>
  <si>
    <t>Other offering costs</t>
  </si>
  <si>
    <t>Adjustments to Additional Paid in Capital, Discount on Note to Affiliate</t>
  </si>
  <si>
    <t>Balance (shares) at Sep. 30, 2016</t>
  </si>
  <si>
    <t>Balance at Sep. 30, 2016</t>
  </si>
  <si>
    <t>CONSOLIDATED STATEMENTS OF CASH FLOWS - USD ($)</t>
  </si>
  <si>
    <t>Cash flows from operating activities:</t>
  </si>
  <si>
    <t>Net realized gain upon sale of marketable securities</t>
  </si>
  <si>
    <t>Amortization of intangible lease assets and liabilities</t>
  </si>
  <si>
    <t>Amortization of deferred financing costs</t>
  </si>
  <si>
    <t>Allowance for doubtful accounts</t>
  </si>
  <si>
    <t>Straight Line Rent, Net of Bad Debt</t>
  </si>
  <si>
    <t>Amortization of discount on note to affiliate</t>
  </si>
  <si>
    <t>Changes in assets and liabilities:</t>
  </si>
  <si>
    <t>Receivables</t>
  </si>
  <si>
    <t>Deferred leasing costs</t>
  </si>
  <si>
    <t>Net cash provided by operating activities</t>
  </si>
  <si>
    <t>Cash flows from investing activities:</t>
  </si>
  <si>
    <t>Payments to Acquire Real Estate</t>
  </si>
  <si>
    <t>Payments for Capital Improvements</t>
  </si>
  <si>
    <t>Proceeds from sale of marketable securities</t>
  </si>
  <si>
    <t>Net cash used in investing activities</t>
  </si>
  <si>
    <t>Cash flows from financing activities:</t>
  </si>
  <si>
    <t>Proceeds from line of credit</t>
  </si>
  <si>
    <t>Repayments of line of credit</t>
  </si>
  <si>
    <t>Proceeds from notes payable</t>
  </si>
  <si>
    <t>Proceeds from issuance of common stock</t>
  </si>
  <si>
    <t>Payment of offering costs</t>
  </si>
  <si>
    <t>Repayment of note to affiliate</t>
  </si>
  <si>
    <t>Repurchase of shares</t>
  </si>
  <si>
    <t>Common stock issued through the distribution reinvestment plan</t>
  </si>
  <si>
    <t>Deferred financing costs paid</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Accrued offering costs payable to affiliates</t>
  </si>
  <si>
    <t>Distributions declared and unpaid</t>
  </si>
  <si>
    <t>Unrealized loss on marketable securities</t>
  </si>
  <si>
    <t>Purchases of marketable securities not yet paid</t>
  </si>
  <si>
    <t>Proceeds from sale of marketable securities not yet received</t>
  </si>
  <si>
    <t>Proceeds from issuance of common stock not yet received</t>
  </si>
  <si>
    <t>Discount on note to affiliate</t>
  </si>
  <si>
    <t>Accrued dealer manager and distribution fees</t>
  </si>
  <si>
    <t>Interest paid</t>
  </si>
  <si>
    <t>Business Combination, Recognized Identifiable Assets Acquired and Liabilities Assumed, Net</t>
  </si>
  <si>
    <t>Noncash or Part Noncash Acquisition, Other Assets Acquired</t>
  </si>
  <si>
    <t>Noncash or Part Noncash Acquisition, Other Liabilities Assumed</t>
  </si>
  <si>
    <t>ORGANIZATION</t>
  </si>
  <si>
    <t>Organization, Consolidation and Presentation of Financial Statements [Abstract]</t>
  </si>
  <si>
    <t>ORGANIZATION RREEF Property Trust, Inc. (the “Company”) was formed on February 7, 2012 as a Maryland corporation and has elected to qualify as a real estate investment trust (“REIT”) for federal income tax purposes. On February 14, 2012, RREEF America L.L.C., a Delaware limited liability company (“RREEF America”), the Company's sponsor and advisor, purchased 16,667 shares of the Company’s Class B common stock for a total cash consideration of $200,000 to provide the Company’s initial capitalization. Substantially all of the Company's business is conducted through RREEF Property Operating Partnership, LP, the Company's operating partnership (the “Operating Partnership”). The Company is the sole general partner of the Operating Partnership and contributed $199,000 to the Operating Partnership in exchange for its general partner interest. RREEF Property OP Holder, LLC (the “OP Holder”), a wholly-owned subsidiary of the Company and the initial limited partner of the Operating Partnership, contributed $1,000 to the Operating Partnership. As the Company completes the settlement for purchase orders for shares of its common stock in its continuous public offering, it will continue to transfer substantially all of the proceeds to the Operating Partnership. The Company was organized to invest primarily in a diversified portfolio consisting primarily of high quality, income-producing commercial real estate located in the United States, including, without limitation, office, industrial, retail and multifamily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On January 3, 2013, the Securities and Exchange Commission ("SEC") declared effective the Company's registration statement on form S-11 (File No. 333-180356), filed under the Securities Act of 1933, as amended (the "Registration Statement"). Pursuant to the Registration Statement, the Company offered for sale up to $2,250,000,000 of shares of its common stock in its primary offering and up to $250,000,000 of shares of its common stock pursuant to its distribution reinvestment plan (the “Public Offering”). On May 30, 2013, RREEF America purchased $10,000,000 of the Company's Class B shares, $0.01 par value per share ("Class B Shares"), in the Public Offering, and the Company’s board of directors authorized the release of the escrowed funds to the Company, thereby allowing the Company to commence operations. Initially, the Company offered to the public two classes of shares of its common stock, Class A shares, $0.01 par value per share ("Class A Shares") and Class B Shares, in any combination of Class A Shares and Class B Shares with a dollar value up to the maximum offering amount. On January 15, 2016, the Company filed articles supplementary to its articles of incorporation to add a newly-designated Class D common stock, $0.01 par value per share ("Class D shares"). On January 20, 2016, the Company commenced a private offering of up to a maximum of $350,000,000 in Class D shares (the "Private Offering," and together with the Public Offering and the Follow-On Public Offering (defined below), the "Offerings"). On January 27, 2016, the Company filed articles supplementary and articles of amendment to its articles of incorporation to (a) change the name of its Class B shares to Class I shares, (b) add a newly-designated Class T common stock, $0.01 par value per share ("Class T shares") and (c) add a newly-designated Class N common stock, $0.01 par value per share ("Class N shares"). On February 2, 2016, the Company filed an amendment to the Registration Statement to add the Class T shares to the Public Offering, and that amendment to the Registration Statement was declared effective by the SEC on February 9, 2016. Class T shares contain a conversion feature whereby upon the occurrence of a specified event (generally related to a Class T stockholder's account having incurred a maximum of 10% of underwriting compensation), Class T shares owned in a shareholder's Class T account for a given offering will automatically convert to Class N shares. Shares of the Company’s common stock are sold at the Company’s net asset value (“NAV”) per share, plus, for Class A, T and D shares only, applicable selling commissions. Each class of shares may have a different NAV per share because of certain class-specific fees and expenses, such as a distribution fee. NAV per share is calculated by dividing the NAV at the end of each business day for each class by the number of shares outstanding for that class on such day. On December 23, 2015, the Company filed a registration statement on Form S-11 (File No. 333-208751) registering $2,300,000,000 in shares of its common stock to be sold on a "best efforts" basis in any combination of Class A, Class I, Class T or Class N common stock for the Company's follow-on offering (the "Follow-On Public Offering"). On July 1, 2016, the Company and its Operating Partnership entered into a new dealer manager agreement (the “New Dealer Manager Agreement”) with Deutsche AM Distributors, Inc. (the “New Dealer Manager”), a registered broker-dealer and an affiliate of RREEF America. Also see Note 7. On July 12, 2016, the registration statement for the Company's Follow-On Public Offering was declared effective by the SEC. The Company's NAV per share for its Class A, Class I and Class T shares is posted to the Company's website at www.rreefpropertytrust.com after the stock market close each business day. Additionally, the Company's NAV per share for its Class A, Class I and Class T shares is published daily via NASDAQ's Mutual Fund Quotation System under the symbols ZRPTAX, ZRPTIX and ZRPTTX for its Class A shares, Class I shares and Class T shares, respectively.</t>
  </si>
  <si>
    <t>SUMMARY OF SIGNIFICANT ACCOUNTING POLICIES</t>
  </si>
  <si>
    <t>Accounting Policies [Abstract]</t>
  </si>
  <si>
    <t>SUMMARY OF SIGNIFICANT ACCOUNTING POLICIES Basis of Presentation and Principles of Consolidation The accompanying interim consolidated financial statements have been prepared in accordance with accounting principles generally accepted in the United States (“GAAP”) and with Rule 10-01 of Regulation S-X for interim financial statements. Accordingly, these consolidated financial statements do not include all the information and footnotes required by GAAP for complete consolidated financial statements. In the opinion of the Company's management, the accompanying consolidated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5. The Company adjusted its accounting for trailing fees, as described below, which resulted in an immaterial correction to the consolidated financial statements. Otherwise, there have been no significant changes to the Company's critical accounting policies during the nine months ended September 30, 2016 .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Organization and Offering Expense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s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s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in relation to each of the Public Offering and the Follow-On Public Offering will not exceed 15% of the gross proceeds from the Public Offering or the Follow-On Public Offering, respectively. In addition, the Company will not reimburse RREEF America or the dealer managers for any underwriting compensation (a subset of organization and offering costs) which would cause the Company’s total underwriting compensation to exceed 10% of the gross proceeds from the primary portion of the Public Offering or the Follow-On Public Offering, as applicable. Included in offering costs are (1) distribution fees paid on a trailing basis at the rate of (a) 0.50% per annum on the NAV of the Company's outstanding Class A shares, and (b) 1.00% per annum for approximately four years on the net asset value of the Company's outstanding Class T shares, and (2) dealer manager fees paid on a trailing basis at the rate of 0.55% per annum on the NAV of the Company's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Company's assumptions for certain variables, including future redemptions, share price appreciation and the total gross proceeds raised or to be raised during the Public Offering or the Follow-On Public Offering, respectively.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 in capital. Correction of Immaterial Understatement of Liabilities During the three months ended June 30, 2016, the Company identified an immaterial understatement of its liability for Trailing Fees. Previously, the Company accrued for Trailing Fees on a daily basis as offering costs, which are recorded as a reduction of capital in excess of par value. The Company has determined that an estimate for the full amount of the future liability of Trailing Fees should be accrued upon the sale of the Company's shares that incur Trailing Fees. The Company's consolidated financial statements as of and for the year ended December 31, 2015 have been corrected to record a liability for future Trailing Fees. This change has no impact on the Company's net loss or cash flows. The correction of this immaterial misstatement will also be reflected in comparable prior period amounts in the Company's future filings. The following table summarizes the effects of this change: As of December 31, 2015 Previously Reported Adjustment Corrected Other liabilities $ 2,193,557 1,622,941 $ 3,816,498 Total liabilities $ 94,366,617 1,622,941 $ 95,989,558 Additional paid in capital $ 64,383,302 (1,622,941 ) $ 62,760,361 Total stockholders' equity $ 53,699,656 (1,622,941 ) $ 52,076,715 Concentration of Credit Risk As of September 30, 2016 and 2015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As of September 30, 2016 , the Company owned six commercial properties with fourteen tenants, one medical office building with five tenants and one student housing property with 316 beds. As of September 30, 2015 , the Company owned five commercial properties with thirteen tenants and one student housing property with 316 beds. Percentages of gross rental revenues by property and tenant representing more than 10% of the Company's total gross rental revenues (rental and other property income and tenant reimbursement income) for the three and nine months ended September 30, 2016 and 2015 are shown below. Percent of actual gross rental revenues Property Three Months Ended September 30, 2016 Nine Months Ended September 30, 2016 Terra Nova Plaza, Chula Vista, CA 1 42.4 % 26.0 % Loudoun Gateway, Sterling VA 13.7 % 18.4 % Flats at Carrs Hill, Athens GA 13.7 % 17.3 % Anaheim Hills Office Plaza, Anaheim CA 10.4 % 13.0 % Commerce Corner, Logan Township, NJ 8.4 % 10.7 % Total 88.6 % 85.4 % Percent of actual gross rental revenues Tenant Three Months Ended September 30, 2016 Nine Months Ended September 30, 2016 The Sports Authority, Inc - Terra Nova Plaza 1 37.1 % 19.2 % Orbital ATK Inc. - Loudoun Gateway 13.7 % 18.4 % Total 50.8 % 37.6 % Percent of actual gross rental revenues Property Three Months Ended September 30, 2015 Nine Months Ended September 30, 2015 Terra Nova Plaza, Chula Vista, CA 1 26.3 % 26.9 % Anaheim Hills Office Plaza, Anaheim CA 24.5 % 24.2 % Commerce Corner, Logan Township, NJ 20.7 % 20.7 % Heritage Parkway, Woodridge, IL 14.8 % 15.1 % Wallingford Plaza, Seattle, WA 13.3 % 13.0 % Total 99.6 % 99.9 % Percent of actual gross rental revenues Tenant Three Months Ended September 30, 2015 Nine Months Ended September 30, 2015 Gateway One Lending and Finance, L.L.C. - Anaheim Hills Office Plaza 16.8 % 16.6 % Allstate Insurance Company - Heritage Parkway 14.8 % 15.1 % The Sports Authority, Inc - Terra Nova Plaza 1 13.3 % 13.6 % Bed, Bath &amp; Beyond - Terra Nova Plaza 13.0 % 13.3 % Performance Food Group, Inc. - Commerce Corner 12.5 % 12.4 % Total 70.4 % 71.0 % 1 On March 2, 2016, The Sports Authority, Inc., a tenant at Terra Nova Plaza, declared bankruptcy. On June 29, 2016, Dick's Sporting Goods, Inc. won the right at auction to assume and/or negotiate a new lease for the space occupied by The Sports Authority, Inc. On September 2, 2016, the Company entered into a 10 -year lease with Dick's Sporting Goods, Inc. for the space previously occupied by The Sports Authority, Inc. On September 26, 2016, the lease with Dick's Sporting Goods, Inc. was formally approved by the court administering the bankruptcy proceedings of The Sports Authority, Inc., at which time Dick's Sporting Goods, Inc. became the tenant, effectively terminating the lease with The Sports Authority, Inc. In connection therewith, all outstanding receivables related to The Sports Authority, Inc., including $315,548 of accounts receivable and $228,208 of deferred rent receivable which were previously reserved, were fully written off. In addition, the Company also fully amortized the remaining acquired intangible lease assets and acquired below market lease intangible related to The Sports Authority, Inc. lease, the effect of which added approximately $1,898,000 to amortization expense and approximately $1,499,000 to rental and other property income on the Company's consolidated statement of operations for three and nine months ended September 30, 2016 . The additional acquired below market lease revenue of $1,499,000 is included in the concentration tables above. The Company's tenants representing more than 10% of in-place annualized base rental revenues as of September 30, 2016 and 2015 were as follows: Percent of in-place annualized base rental revenues as of Tenant September 30, 2016 September 30, 2015 Orbital ATK Inc. - Loudoun Gateway 19.7 % — % New England Baptist Hospital - Allied Drive 11.7 % — % Allstate Insurance Company - Heritage Parkway 9.5 % 13.4 % Gateway One Lending and Finance, L.L.C. - Anaheim Hills Office Plaza 9.9 % 13.3 % Total 50.8 % 26.7 % Recent Accounting Pronouncements On May 28, 2014, the FASB issued Accounting Standards Update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However, other types of real estate related contracts, such as for dispositions or development of real estate, will be impacted by ASU 2014-09. In addition, ASU 2014-09 requires additional disclosures regarding revenue recognition. ASU 2014-09, as amended, becomes effective on January 1, 2018 for the Company for both its interim and annual reporting periods. Earlier application is permitted only as of annual reporting periods beginning after December 15, 2016, including interim reporting periods within that reporting period. Upon adoption, ASU 2014-09 must be applied retrospectively either (a) to each prior reporting period presented, or (b) with a cumulative effect adjustment. The Company is evaluating the impact of ASU 2014-09 on its consolidated financial statements and has not decided how it will transition at adoption. In April 2015, the FASB issued ASU 2015-05, Intangibles-Goodwill and Other-Internal-Use Software (Subtopic 350-40) Customer’s Accounting for Fees Paid in a Cloud Computing Arrangement. ASU 2015-05 clarifies the circumstances under which a cloud computing customer would account for the arrangement as a license of internal-use software under ASC 350-40. It requires the Company to determine whether a cloud computing arrangement contains a software license. If the arrangement contains a software license, the accounting for the fees related to the software license element would be in a manner consistent with how the acquisition of other software licenses are accounted for under ASC 350-40. If the arrangement does not contain a software license, the accounting would be for the arrangement as a service contract. ASU 2015-05 became effective for the Company on January 1, 2016. The Company determined that its cloud computing arrangements do not contain software licenses, and thus there was no impact on the Company's consolidated financial statements upon adoption of ASU 2015-05. In September 2015, the FASB issued ASU 2015-16, Business Combinations (Topic 805) - Simplifying the Accounting for Measurement Period Adjustments. ASU 2015-16 requires that an acquirer recognize adjustments to provisional amounts that are identified during the measurement period in the reporting period in which the adjustments are determined. ASU 2015-16 requires an entity to present separately on the face of the income statement or disclose in the notes the portion of the amount recorded in current period earnings by line item that would have been recorded in the previous reporting periods if the adjustment to the provisional amounts had been recognized as of the acquisition date. ASU 2015-16 became effective for the Company on January 1, 2016. There was no impact on the Company's consolidated financial statements upon the adoption of ASU 2015-16. In January 2016, the FASB issued ASU 2016-01, Financial Statements - Overall (Subtopic 825-10) - Recognition and Measurement of Financial Assets and Financial Liabilities. ASU 2016-01 amends the guidance on the classification and measurement of financial instruments. Although ASU 2016-01 retains many current requirements, it significantly revises an entity’s accounting related to investments in equity securities, excluding those accounted for under the equity method of accounting or those that result in consolidation of the investee. Under ASU 2016-01, investments in equity securities that fall within the scope of ASU 2016-01 will be measured at fair value, with changes in fair value recognized in net earnings. Upon adoption, the Company will be required to record the amount of net unrealized gain or loss on its investments in equity securities in earnings via a cumulative effect adjustment. ASU 2016-01 also amends certain disclosure requirements associated with the fair value of financial instruments. ASU 2016-01 is effective on January 1, 2018 for the Company for both its interim and annual reporting periods with early adoption permitted for certain provisions. The Company has not yet evaluated the impact of ASU 2016-01 on its consolidated financial statements. In February 2016, the FASB issued ASU 2016-02, Leases (Topic 842), which sets out the principles for the recognition, measurement, presentation and disclosure of leases for both lessees and lessors. ASU 2016-02 requires lessors to account for leases using an approach that is substantially equivalent to existing guidance for sales-type leases, direct financing leases and operating leases.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 of September 30, 2016 , the Company is not a lessee under any lease contracts. Upon adoption, the Company would apply a modified retrospective approach that will depend on the types of leases the Company has in force at the time of adoption. ASU 2016-02 is effective on January 1, 2019 for the Company, with early adoption permitted. The Company is evaluating the impact of ASU 2016-02 on its consolidated financial statements.</t>
  </si>
  <si>
    <t>FAIR VALUE MEASUREMENTS</t>
  </si>
  <si>
    <t>Fair Value Disclosures [Abstract]</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FASB ASC 825-10-65-1 requires the Company to disclose fair value information for all financial instruments for which it is practicable to estimate fair value, whether or not recognized in the consolidated balance sheets. Fair value of lines of credit and mortgage loans payable is determined using Level 2 inputs and a discounted cash flow approach with an interest rate and other assumptions that approximate current market conditions. The carrying amount of the Company's line of credit approximated its fair value of $80,600,000 and $72,500,000 at September 30, 2016 and December 31, 2015 , respectively. The carrying amount of the Company's mortgage loan payable approximated its fair value of $14,500,000 at September 30, 2016 . The fair value of the Company's note to affiliate is determined using Level 2 and Level 3 inputs and a discounted cash flow approach with an interest rate and other assumptions that estimate current market conditions. The Company has estimated the fair value of its note to affiliate at approximately $2,600,000 as of September 30, 2016 . The Company's financial instruments, other than those referred to above, are generally short-term in nature and contain minimal credit risk. These instruments consist of cash and cash equivalents, accounts and other receivables and accounts payable. The carrying amounts of these assets and liabilities in the consolidated balance sheets approximate their fair value.</t>
  </si>
  <si>
    <t>REAL ESTATE INVESTMENTS</t>
  </si>
  <si>
    <t>Real Estate [Abstract]</t>
  </si>
  <si>
    <t>REAL ESTATE INVESTMENTS The Company acquired one real estate property during the three and nine months ended September 30, 2016 . The Company's rental and other property income for the three and nine months ended September 30, 2016 and 2015 is comprised of the following: Three Months Ended September 30, Nine Months Ended September 30, 2016 2015 2016 2015 Rental revenue $ 3,084,073 $ 1,631,177 $ 9,121,649 $ 4,843,431 Straight line revenue 149,178 102,936 438,413 336,850 Above- and below-market lease amortization 1,578,617 93,374 1,750,709 280,121 Rental and other property income $ 4,811,868 $ 1,827,487 $ 11,310,771 $ 5,460,402 On September 27, 2016, the Company acquired Allied Drive, a two -story, 64,128 square foot medical office building located in Dedham, Massachusetts. The purchase price for this acquisition was $34,000,000 , exclusive of closing costs. The Company funded the acquisition with cash on hand and by borrowing $32,400,000 from the Company's line of credit with Wells Fargo Bank. Of the $32,400,000 borrowed, $13,136,600 is from existing borrowing capacity on previously acquired properties, and $19,263,400 is allocated to Allied Drive. All leases at the Company's properties have been classified as operating leases. The Company allocated the purchase price of the Company's properties acquired during the nine months ended September 30, 2016 and 2015 as follows: 2016 Acquisition 2015 Acquisition Allied Drive The Flats at Carrs Hill Land $ 5,483,925 $ 3,143,752 Building and improvements 19,807,646 21,389,609 Furniture, fixtures and equipment — 361,724 Acquired in-place leases 8,861,624 2,104,915 Acquired above-market leases 2,022 — Acquired below-market leases (155,217 ) — Total purchase price $ 34,000,000 $ 27,000,000 The Company recorded revenues and net income related to the properties acquired during the three and nine months ended September 30, 2016 as follows: Three and Nine Months Ended September 30, 2016 Revenues $ 20,592 Net loss (177,393 ) The Company's estimated revenues and net loss, on a pro forma basis, as if the acquisition of Allied Drive was completed on January 1, 2015, for the three and nine months ended September 30, 2016 are as follows: Three Months Ended September 30, 2016 Nine Months Ended September 30, 2016 Revenues $ 5,818,589 $ 14,437,492 Net loss (1,185,122 ) (3,887,293 ) The Company's estimated revenues and net loss, on a pro forma basis, as if the acquisitions of Commerce Corner, Anaheim Hills, Terra Nova and The Flats at Carrs Hill were completed on January 1, 2014, for the three and nine months ended September 30, 2015 are as follows: Three Months Ended September 30, 2015 Nine Months Ended September 30, 2015 Revenues $ 2,742,936 $ 8,228,807 Net loss (232,359 ) (697,076 ) The pro forma information for the three and nine months ended September 30, 2016 and 2015 does not include acquisition costs of $158,762 and $424,549 , respectively. The pro forma information is presented for informational purposes only and may not be indicative of what actual results of operations would have been had the transactions occurred at the beginning of period presented, nor does it purport to represent the results of future operations.</t>
  </si>
  <si>
    <t>MARKETABLE SECURITIES</t>
  </si>
  <si>
    <t>Investments, Debt and Equity Securities [Abstract]</t>
  </si>
  <si>
    <t>MARKETABLE SECURITIES The following is a summary of the Company's marketable securities held as of September 30, 2016 and December 31, 2015 , which consisted entirely of publicly-traded shares of common stock in REITs as of each date. All marketable securities held as of September 30, 2016 and December 31, 2015 were available-for-sale securities and none were considered impaired on an other-than-temporary basis. September 30, 2016 December 31, 2015 Marketable securities—cost $ 8,074,312 $ 7,873,564 Unrealized gains 766,476 827,989 Unrealized losses (121,858 ) (132,549 ) Net unrealized gain 644,618 695,440 Marketable securities—fair value $ 8,718,930 $ 8,569,004 Upon the sale of a particular security, the realized net gain or loss is computed assuming the shares with the highest cost are sold first. During the three months ended September 30, 2016 and 2015 , marketable securities sold generated proceeds of $4,548,731 and $1,645,254 , respectively, resulting in gross realized gains of $405,650 and $44,093 , respectively, and gross realized losses of $161,961 and $115,864 , respectively. During the nine months ended September 30, 2016 and 2015 , marketable securities sold generated proceeds of $10,403,385 and $7,268,022 resulting in gross realized gains of $808,071 and $340,485 , respectively, and gross realized losses of $435,335 and $316,056 , respectively.</t>
  </si>
  <si>
    <t>LINE OF CREDIT</t>
  </si>
  <si>
    <t>Debt Disclosure [Abstract]</t>
  </si>
  <si>
    <t xml:space="preserve"> Regions Line of Credit On May 1, 2013, the Operating Partnership, as borrower, and the Company, as guarantor, entered into a secured revolving line of credit arrangement (the “Regions Line of Credit”) pursuant to a credit agreement with Regions Bank and its affiliates, as administrative agent, sole lead arranger and sole book runner. The Regions Line of Credit had a capacity of $50,000,000 and could be used to fund acquisitions, redeem shares pursuant to the Company’s redemption plan and for any other corporate purpose. The initial term was set to expire on May 1, 2015. Borrowings under the Regions Line of Credit carried a specified interest rate which, at the option of the Company, could be comprised of (1) a base rate, currently equal to the prime rate, or (2) a rate based on the one-, two- or three-month London Interbank Offered Rate (“LIBOR”) plus a spread ranging from 220 to 250 basis points, depending on the Company's consolidated debt-to-value ratio. On March 6, 2015, the Company refinanced the Regions Line of Credit with a new secured line of credit from Wells Fargo Bank, National Association (the "Wells Fargo Line of Credit") (described below). In connection therewith, the Company borrowed $43,426,851 from the Wells Fargo Line of Credit, which was used to fully repay and retire the Regions Line of Credit. As a result, the Company fully expensed unamortized deferred financing costs under the Regions Line of Credit in the amount of $82,762 . As of March 6, 2015, the Regions Line of Credit had an outstanding balance and weighted average interest rate of $42,400,000 and 2.66% , respectively. Wells Fargo Line of Credit On March 6, 2015, the Company borrowed $43,426,851 under the Wells Fargo Line of Credit which was used to fully repay and retire the Regions Line of Credit. The Wells Fargo Line of Credit has a three -year term with an initial maximum capacity of $75,000,000 and two one -year extension options exercisable by the Company upon satisfaction of certain conditions and payment of applicable extension fees. The interest rate under the Wells Fargo Line of Credit is based on the 1-month LIBOR with a spread of 170 to 190 basis points depending on the debt yield as defined in the agreement. In addition, the Wells Fargo Line of Credit is expandable by the Company up to a maximum capacity of $150,000,000 upon satisfaction of specified conditions. Each requested expansion must be for at least $25,000,000 and may result in the Wells Fargo Line of Credit being syndicated. On September 27, 2016, the Company increased maximum borrowing capacity under the Wells Fargo Line of Credit to $100,000,000 . As of September 30, 2016 and December 31, 2015 , the outstanding balance was $80,600,000 and $72,500,000 , respectively, and the weighted average interest rate was 2.23% and 2.05% , respectively. The Wells Fargo Line of Credit has as co-borrowers certain of the wholly-owned subsidiaries of the Operating Partnership, with the Company serving as the guarantor. At any time, the borrowing capacity under the Wells Fargo Line of Credit is based on the lesser of (1) an amount equal to 65% of the aggregate value of the properties in the collateral pool as determined by lender appraisals, (2) an amount that results in a minimum debt yield of 11% based on the in-place net operating income of the collateral pool as defined, or (3) the maximum capacity of the Wells Fargo Line of Credit. Proceeds from the Wells Fargo Line of Credit can be used to fund acquisitions, redeem shares pursuant to the Company's redemption plan and for any other corporate purpose. As of September 30, 2016 and December 31, 2015 , the Company's maximum borrowing capacity was $83,905,827 and $75,000,000 , respectively. The Wells Fargo Line of Credit agreement contains customary representations, warranties, borrowing conditions and affirmative, negative and financial covenants, including that there must be at least five properties in the collateral pool at all times and that the collateral pool must also meet specified concentration provisions, unless waived by the lender. In addition, the Company, as guarantor, must meet tangible net worth hurdles. The Company was in compliance with all covenants as of September 30, 2016 and December 31, 2015 . Nationwide Life Insurance Loan On March 1, 2016, RPT Flats at Carrs Hill, LLC, a wholly-owned subsidiary of the Operating Partnership, entered into a credit agreement with Nationwide Life Insurance Company (the "Nationwide Loan"). Proceeds of $14,500,000 obtained from the Nationwide Loan were used to repay outstanding balances under the Wells Fargo Line of Credit, thereby releasing The Flats at Carrs Hill from the Wells Fargo Line of Credit. The Nationwide Loan is a secured, fully non-recourse loan with a term of ten years with no extension options. The Nationwide Loan carries a fixed interest rate of 3.63% and requires monthly interest-only payments of $43,862 during the entire term. The following is a reconciliation of the carrying amount of the of the line of credit and mortgage loan payable as of September 30, 2016 and December 31, 2015 : September 30, 2016 December 31, 2015 Line of credit $ 80,600,000 $ 72,500,000 Deduct: Deferred financing costs, less accumulated amortization (630,196 ) (715,544 ) Line of credit, net $ 79,969,804 $ 71,784,456 Mortgage loan payable $ 14,500,000 $ — Deduct: Deferred financing costs, less accumulated amortization (150,196 ) — Mortgage loan payable, net $ 14,349,804 $ —</t>
  </si>
  <si>
    <t>RELATED PARTY ARRANGEMENTS</t>
  </si>
  <si>
    <t>Related Party Transactions [Abstract]</t>
  </si>
  <si>
    <t xml:space="preserve">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has a one -year term and is renewable annually upon the review and approval of the Company's board of directors, including the approval of a majority of the Company's independent directors. The Advisory Agreement has a current expiration date of January 20, 2018. There is no limit to the number of terms for which the Advisory Agreement can be renewed. Fees Under the Advisory Agreement, RREEF America can earn an advisory fee split between two components as described below. 1. The fixed component accrues daily in an amount equal to 1/365 th of 1.0% of the NAV for each class of shares for such day; provided, however, that the fixed component was not earned and, therefore, did not begin to accrue until the date on which the Company's combined NAV for both classes of shares had reached $50,000,000 . The fixed component of the advisory fee is payable monthly in arrears. 2. The performance component is calculated for each class of shares on the basis of the total return to stockholders and is measured by the total distributions per share declared to such class plus the change in the NAV per share for such class. The performance component is calculated for each calendar year, or, if a class of shares was outstanding for less than a full calendar year, then the performance component for such class is calculated for the period that such class had shares outstanding. For any period of calculation in which the total return per share allocable to a class exceeds 6% per annum (which is prorated for periods of less than a full calendar year), RREEF America will receive 25% of the excess total return allocable to that class; provided, however, that in no event will the performance component exceed 10% of the aggregate total return allocable to such class for such year. The performance component earned by RREEF America for each class is subject to certain other adjustments which do not apply unless the NAV per share is below $12.00 per share. The performance component is payable annually in arrears. The fees earned by RREEF America for the three and nine months ended September 30, 2016 and 2015 are shown below. As the Company's combined NAV reached $50,000,000 on January 22, 2015, RREEF America commenced earning the fixed component of the advisory fee as of that date. Prior to this date, no fixed component of the advisory fee was earned by RREEF America. The actual performance component earned by RREEF America during the year ended December 31, 2016, if any, is dependent on several factors, including but not limited to the performance of the Company's investments and interest rates. Three Months Ended September 30, Nine Months Ended September 30, 2016 2015 2016 2015 Fixed component $ 233,596 $ 168,000 $ 658,324 $ 421,829 Performance component 211,470 — 211,470 — $ 445,066 $ 168,000 $ 869,794 $ 421,829 Expense Reimbursements Under the Advisory Agreement, RREEF America is entitled to reimbursement of certain costs incurred by RREEF America or its affiliates that were not incurred under the Expense Support Agreement, as describ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the advisor's employees who incur such costs on behalf of the Company. Reimbursement payments to RREEF America are subject to the limitations described below under "Reimbursement Limitations." For the three months ended September 30, 2016 and 2015 , RREEF America incurred $55,836 and zero reimbursable operating expenses, respectively, that were subject to the terms and conditions of the Advisory Agreement. For the nine months ended September 30, 2016 and 2015 , RREEF America incurred $215,763 and $22,242 reimbursable operating expenses, respectively, that were subject to the terms and conditions of the Advisory Agreement. As of September 30, 2016 and December 31, 2015 , the Company had payable to RREEF America $118,675 and zero , respectively, of operating expenses reimbursable under the Advisory Agreement. Organization and Offering Costs Under the Advisory Agreement, RREEF America agreed to pay all of the Company’s organization and offering costs through January 3, 2013. In addition, RREEF America agreed to pay certain of the Company’s organization and offering costs from January 3, 2013 through January 3, 2014 that were incurred in connection with certain offering related activities. In total, RREEF America incurred $4,618,318 of these costs (the “Deferred O&amp;O”) on behalf of the Company from the Company’s inception through January 3, 2014. Pursuant to the Advisory Agreement, the Company began reimbursing RREEF America monthly for the Deferred O&amp;O on a pro rata basis over 60 months beginning in January 2014. However, if the Advisory Agreement is terminated by RREEF America, then the unpaid balance of the Deferred O&amp;O is payable to RREEF America within 30 days. For the three months ended September 30, 2016 and 2015 , the Company reimbursed RREEF America $232,686 and $232,686 , respectively. For the nine months ended September 30, 2016 and 2015 , the Company reimbursed RREEF America $693,001 and $690,472 , respectively. The amount of Deferred O&amp;O payable to RREEF America is as follows. September 30, 2016 December 31, 2015 Total Deferred O&amp;O $ 4,618,318 $ 4,618,318 Reimbursements made to RREEF America (2,534,258 ) (1,841,257 ) Deferred O&amp;O reimbursable to RREEF America $ 2,084,060 $ 2,777,061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at are not part of the Deferred O&amp;O described above and, therefore, are in addition to the Deferred O&amp;O amount (the “Expense Payments”). The Expense Payments include organization and offering costs and operating expenses as described above under the Advisory Agreement. RREEF America incurred these expenses until the earlier of (i) the date the Company raised $200,000,000 in aggregate gross proceeds from the Offerings or (ii) the date upon which the aggregate Expense Payments by RREEF America exceed $9,200,000 . Through December 31, 2015 , the Company had incurred a total of $9,200,000 in Expense Payments in addition to the $4,618,318 of Deferred O&amp;O noted above. As of December 31, 2015 , the balance of $9,200,000 in Expense Payments consisted of $3,775,369 in organization and offering costs for the Public Offering, $195,450 of offering costs for the Private Offering and $5,229,181 in operating expenses. As the maximum amount of Expense Payments has been reached, the Company is no longer eligible to receive Expense Payments from RREEF America. In addition, under the Expense Support Agreement, RREEF America agreed to defer reimbursement of Expense Payments until the first calendar quarter of the first calendar year that follows the earlier of (1) the quarter in which the Company surpasses $200,000,000 in aggregate gross proceeds from the Offering or (2) the date upon which the aggregate Expense Payments by RREEF America exceed $9,200,000 . Pursuant to this provisions, reimbursement of the Expense Payments was triggered in January 2016, for which the Company would reimburse RREEF America $250,000 per quarter (the "Quarterly Reimbursement"). The Quarterly Reimbursements were scheduled to continue until RREEF America is fully repaid for all Expense Payments. In accordance with the quarterly reimbursement schedule, the Company's obligation to reimburse RREEF America represented a non-interest bearing note due to RREEF America ("Note to Affiliate") which is subject to the imputation of interest. In accordance therewith, as of January 1, 2016, the Company recorded a discount on the Note to Affiliate equal to the difference between the $9,200,000 face amount and the present value of the contractual reimbursements using an estimated market interest rate of 5.0% . The Company estimated the market interest rate based on how an independent market participant would evaluate the note in addition to considering other financing options available to the Company. The amount of the Quarterly Reimbursement is subject to adjustment in amount or timing as described in the Expense Support Agreement. However, the provisions altering the amount or timing of the Quarterly Reimbursement are contingent on future events not within the Company's control and which cannot be reasonably estimated. Accordingly, these contingencies were not considered in determining the present value of the Note to Affiliate as of January 1, 2016. As of January 1, 2016, the Company recorded a discount on the Note to Affiliate in the amount of $1,861,880 which was to be amortized to interest expense over the contractual reimbursement period using the effective interest method. For the three months ended March 31, 2016, the Company made one payment of $250,000 to RREEF America and amortized $91,726 of the discount into interest expense. On April 25, 2016, the Company and RREEF America entered into a letter agreement that amended certain provisions of the Advisory Agreement and the Expense Support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000 in offering proceeds from the Offerings (the "ESA Commencement Date"). The Company currently owes $8,950,000 to RREEF America under the Expense Support Agreement. Beginning the month following the ESA Commencement Date, the Company will make monthly reimbursement payments to RREEF America in the amount of $416,667 for the first 12 months and $ 329,166 for the second 12 months, subject to monthly reimbursement payment limitations described in the Letter Agreement. The execution of the Letter Agreement represents a modification of the Note to Affiliate, and as such, the unamortized discount on the Note to Affiliate as of April 25, 2016 will instead be amortized over the estimated repayment period pursuant to the Letter Agreement. In accordance therewith, the Company is amortizing the remaining discount using an interest rate of 1.93% . For the three and nine months ended September 30, 2016 , the Company amortized $34,992 and $174,610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paid Deferred O&amp;O under the Advisory Agreement and the unpaid monthly reimbursements under the Expense Support Agreement shall be waived. Dealer Manager Agreement Effective July 1, 2016, the Company and the Operating Partnership terminated the amended and restated dealer manager agreement, dated as of January 26, 2016, with SC Distributors, Inc. On July 1, 2016, the Company and its Operating Partnership entered into the New Dealer Manager Agreement with the New Dealer Manager. The New Dealer Manager Agreement governs the distribution by the New Dealer Manager of the Company’s Class A shares, Class I shares, Class N shares and Class T shares of common stock in the Company’s Follow-On Public Offering and any subsequent registered public offering. The New Dealer Manager is an affiliate of RREEF America. In connection with the ongoing Trailing Fees to be paid in the future, the Company and the New Dealer Manager entered into an agreement whereby the Company will pay to the New Dealer Manager the Trailing Fees that are attributable to the Company's shares issued in the Public Offering that remain outstanding. In addition, the Company is obligated to pay to the New Dealer Manager Trailing Fees that are attributable to the Company's shares issued in the Follow-On Public Offering. As of September 30, 2016 , the Company has accrued $2,310,198 in Trailing Fees payable to the New Dealer Manager which is included in due to affiliates on the consolidated balance sheet. Reimbursement Limitations Organization and Offering Costs The Company will not reimburse RREEF America under the Advisory Agreement or the Expense Support Agreement and will not reimburse the New Dealer Manager under the New Dealer Manager Agreement for any organization and offering costs which would cause the Company's total organization and offering costs to exceed 15% of the gross proceeds from the Public Offering or the Follow-On Public Offering, respectively. Further, the Company will not reimburse RREEF America or the New Dealer Manager for any underwriting compensation (a subset of organization and offering costs) which would cause the Company's total underwriting compensation to exceed 10% of the gross proceeds from the primary portion of the Public Offering or the Follow-On Public Offering. Through September 30, 2016 , the Company has raised $102,831,442 in the Public Offering. A summary of the Company's total organization and offering costs for the Public Offering is shown below. Deferred O&amp;O - RREEF America Expense Payments - O&amp;O Portion Other organization and offering costs (1) Total organization and offering costs Organization and offering costs in excess of the 15% limit 15% limited organization and offering costs Balance, December 31, 2015 $ 4,618,318 $ 3,775,369 $ 4,221,760 $ 12,615,447 $ — $ 12,615,447 Additions — 2,809,269 2,809,269 — 2,809,269 Balance, September 30, 2016 $ 4,618,318 $ 3,775,369 $ 7,031,029 $ 15,424,716 $ — $ 15,424,716 (1) Includes $1,622,941 and $2,179,544 of accrued trailing fees for the Public Offering as of December 31, 2015 and September 30, 2016 respectively. Operating Expenses Pursuant to the Company’s charter, the Company may reimburse RREEF America, at the end of each fiscal quarter, for total operating expenses incurred by RREEF America, whether under the Expense Support Agreement or otherwise. However, commencing with the quarter ended June 30, 2014,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 2% / 25% Guidelines”). Notwithstanding the foregoing, the Company may reimburse RREEF America for expenses in excess of the 2% / 25% Guidelines if a majority of the Company’s independent directors determines that such excess expenses (an “Excess Amount”) are justified based on unusual and non-recurring factors. For the four fiscal quarters ended September 30, 2016 , total operating expenses of the Company were $3,121,223 which exceeded the 2% / 25% Guidelines by $257,058 . On November 10, 2016, the Company’s independent directors determined that the Excess Amount of total operating expenses for the four quarters ended September 30, 2016 was justified because (1) the amounts reflect legitimate operating expenses necessary for the operation of the Company’s business, (2) the Company is currently in its acquisition and development stage, (3) the expenses incurred as a result of being a public company (including for audit and legal services, director and officer liability insurance and fees for directors) are significant and disproportionate to the Company’s average invested assets and net income, and (4) the Company’s average invested assets was low due to the Company’s ownership of only six to seven properties during the four fiscal quarters ended September 30, 2016 . The Excess Amount approved by the Company’s independent directors that was incurred by RREEF America will be reimbursed to RREEF America. Due to Affiliates and Note to Affiliate In accordance with all the above, as of September 30, 2016 and December 31, 2015 , the Company owed its affiliates for the following amounts: September 30, 2016 December 31, 2015 Deferred O&amp;O $ 2,084,060 $ 2,777,061 Expense Payments — 9,200,000 Reimbursable under the advisory agreement 118,675 — Advisory fees 288,284 64,671 Accrued Trailing Fees 2,310,198 — Due to affiliates $ 4,801,217 $ 12,041,732 Note to Affiliate $ 8,950,000 Unamortized discount (1,687,270 ) Note to Affiliate, net of unamortized discount $ 7,262,730 </t>
  </si>
  <si>
    <t>CAPITALIZATION</t>
  </si>
  <si>
    <t>Capitalization [Abstract]</t>
  </si>
  <si>
    <t>CAPITALIZATION Under the Company's charter, as most recently amended on January 27, 2016,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200,000,000 Class I shares 200,000,000 Class T shares 250,000,000 Class D shares 50,000,000 Class N shares 300,000,000 1,000,000,000 Class A shares are subject to selling commissions of up to 3% of the purchase price, and annual dealer manager fees of 0.55% and distribution fees of 0.50% of NAV, both paid on a trailing basis. Class I shares are subject to annual dealer manager fees of 0.55% of NAV paid in a trailing basis, but are not subject to any selling commissions or distribution fees. Class T shares are subject to selling commissions of up to 3% of the purchase price, an up-front dealer manager fee of 2.75% of the purchase price, and annual distribution fees of 1.0% of NAV paid on a trailing basis for approximately four years. Class D shares sold in the Private Offering are subject to selling commissions of up to 1.0% of the purchase price, but do not incur any dealer manager or distribution fees. Class N shares are not sold in the primary Public Offering or the primary Follow-On Public Offering, but will be issued upon conversion of an investor's Class T shares once (i) the investor's Class T share account for a given offering has incurred a maximum of 10% of commissions, dealer manager fees and distribution fees; (ii) the total underwriting compensation from whatever source with respect to the Public Offering or Follow-On Public Offering exceeds 10% of the gross proceeds from the primary portion of the Public Offering or the Follow-On Public Offering, respectively; (iii) a listing of the Class N shares; or (iv) the Company's merger or consolidation with or into another entity or the sale or after disposition of all or substantially all of the Company's assets. The Company's board of directors is authorized to amend its charter from time to time, without the approval of the stockholders, to increase or decrease the aggregate number of authorized shares of capital stock or the number of shares of any class or series that the Company has authority to issue.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subject to a short-term trading discount, if applicable.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As a result of the redemption activity during the first quarter of 2016, the quarterly volume limitation on redemptions was reached on March 18, 2016. Normal redemptions resumed effective April 1, 2016 in accordance with our redemption program as described in our prospectus. During the three and nine months ended September 30, 2016 and 2015 , redemption requests were received as shown below. The Company funded these redemptions with cash flow from operations, proceeds from our public offerings and borrowings on the Wells Fargo Line of Credit. The weighted average redemption prices are shown before allowing for any applicable 2% short-term trading discounts. Three Months Ended September 30, 2016 Shares Weighted Average Share Price Amount Class A 66,024 $ 13.11 $ 865,575 Class I 35,247 13.19 464,908 Class T — — — Nine Months Ended September 30, 2016 Shares Weighted Average Share Price Amount Class A 653,648 $ 12.90 $ 8,432,059 Class I 78,535 13.13 1,031,165 Class T — — — Three Months Ended September 30, 2015 Shares Weighted Average Share Price Amount Class A 9,214 $ 12.67 $ 116,741 Class I 239,538 12.78 3,061,296 Nine Months Ended September 30, 2015 Shares Weighted Average Share Price Amount Class A 9,214 $ 12.67 $ 116,741 Class I 242,397 12.78 3,098,206 The Company's board of directors has the discretion to suspend or modify the redemption plan at any time, including in circumstances in which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s and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t>
  </si>
  <si>
    <t>DISTRIBUTIONS</t>
  </si>
  <si>
    <t>Distributions [Abstract]</t>
  </si>
  <si>
    <t>DISTRIBUTIONS In order to qualify as a REIT, the Company is required, among other things, to make distribution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 Distributions for each month are payable on or before the first business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Shown below are details of the Company's distributions for each quarter of 2016 and 2015. Three Months Ended Nine Months Ended September 30, 2016 March 31, 2016 June 30, 2016 September 30, 2016 Declared daily distribution rate, before adjustment for class-specific expenses $ 0.00179534 $ 0.00177203 $ 0.00181182 Distributions paid or payable in cash $ 633,913 $ 631,394 $ 670,484 $ 1,935,791 Distributions reinvested 407,009 457,276 504,020 1,368,305 Distributions declared $ 1,040,922 $ 1,088,670 $ 1,174,504 $ 3,304,096 Class A shares issued upon reinvestment 18,860 21,726 24,151 64,737 Class I shares issued upon reinvestment 12,476 13,284 14,159 39,919 Class T shares issued upon reinvestment — — — — Three Months Ended Nine Month Ended September 30, 2015 March 31, 2015 June 30, 2015 September 30, 2015 Declared daily distribution rate, before adjustment for class-specific expenses $ 0.00175668 $ 0.00176456 $ 0.00173533 Distributions paid or payable in cash $ 294,197 $ 455,114 $ 524,375 $ 1,273,686 Distributions reinvested 358,056 310,384 311,644 980,084 Distributions declared $ 652,253 $ 765,498 $ 836,019 $ 2,253,770 Class A shares issued upon reinvestment 11,126 13,684 15,386 40,196 Class I shares issued upon reinvestment 16,669 10,679 9,204 36,552 Class T shares issued upon reinvestment — — — —</t>
  </si>
  <si>
    <t>INCOME TAXES</t>
  </si>
  <si>
    <t>Income Tax Disclosure [Abstract]</t>
  </si>
  <si>
    <t>INCOME TAXES The Company believes that it has operated in such a manner to qualify to be taxed as a REIT for federal income tax purposes beginning with the taxable year ended December 31, 2013, when it first elected REIT status.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hat constitute a return of capital generally are non-taxable and will reduce the stockholder's basis in the shares. The characterization of the distributions is generally determined during the month of January following the close of the tax year.</t>
  </si>
  <si>
    <t>SEGMENT INFORMATION</t>
  </si>
  <si>
    <t>Segment Reporting [Abstract]</t>
  </si>
  <si>
    <t>SEGMENT INFORMATION For the three months ended September 30, 2016 and 2015 ,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September 30, 2016 and December 31, 2015 and net loss for the three and nine months ended September 30, 2016 and 2015 . Real Estate Properties Real Estate Equity Securities Total Carrying value as of September 30, 2016 $ 160,842,146 $ 8,718,930 $ 169,561,076 Reconciliation to total assets of September 30, 2016 Carrying value per reportable segments $ 169,561,076 Corporate level assets 5,198,861 Total assets $ 174,759,937 Carrying value as of December 31, 2015 $ 135,305,346 $ 8,569,004 $ 143,874,350 Reconciliation to total assets of December 31, 2015 Carrying value per reportable segments $ 143,874,350 Corporate level assets 4,191,923 Total assets $ 148,066,273 Three Months Ended September 30, 2016 Real Estate Properties Real Estate Equity Securities Total Revenues Rental and other property income $ 4,811,868 $ — $ 4,811,868 Tenant reimbursement income 298,642 — 298,642 Investment income on marketable securities — 100,314 100,314 Total revenues 5,110,510 100,314 5,210,824 Operating expenses Property operating expenses 1,196,943 — 1,196,943 Total segment operating expenses 1,196,943 — 1,196,943 Operating income - segments $ 3,913,567 $ 100,314 $ 4,013,881 Three Months Ending September 30, 2015 Revenues Rental and other property income $ 1,827,487 $ — $ 1,827,487 Tenant reimbursement income 282,349 — 282,349 Investment income on marketable securities — 68,310 68,310 Total revenues 2,109,836 68,310 2,178,146 Operating expenses Property operating expenses 481,691 — 481,691 Total segment operating expenses 481,691 — 481,691 Operating income - Segments $ 1,628,145 $ 68,310 $ 1,696,455 Three Months Ended September 30 Reconciliation to net loss 2016 2015 Operating income - segments $ 4,013,881 $ 1,696,455 General and administrative expenses (484,966 ) (412,090 ) Advisory expenses (445,066 ) (168,000 ) Acquisition related expenses (158,762 ) (424,549 ) Depreciation (920,562 ) (487,367 ) Amortization (2,946,851 ) (519,930 ) Operating loss (942,326 ) (315,481 ) Interest expense (541,561 ) (249,343 ) Net realized gain (loss) upon sale of marketable securities 243,689 (71,771 ) Net loss $ (1,240,198 ) $ (636,595 ) Nine Months Ended September 30, 2016 Real Estate Properties Real Estate Equity Securities Total Revenues Rental and other property income $ 11,310,771 $ — $ 11,310,771 Tenant reimbursement income 938,783 — 938,783 Investment income on marketable securities — 364,643 364,643 Total revenues 12,249,554 364,643 12,614,197 Operating expenses Property operating expenses 3,760,305 — 3,760,305 Total segment operating expenses 3,760,305 — 3,760,305 Operating income - Segments $ 8,489,249 $ 364,643 $ 8,853,892 Nine Months Ended September 30, 2015 Revenues Rental and other property income $ 5,460,402 $ — $ 5,460,402 Tenant reimbursement income 752,693 — 752,693 Investment income on marketable securities — 175,101 175,101 Total revenues 6,213,095 175,101 6,388,196 Operating expenses Property operating expenses 1,336,528 — 1,336,528 Total segment operating expenses 1,336,528 — 1,336,528 Operating income - Segments $ 4,876,567 $ 175,101 $ 5,051,668 Nine Months Ended September 30, Reconciliation to net loss 2016 2015 Operating income - segments $ 8,853,892 $ 5,051,668 General and administrative expenses (1,594,622 ) (1,520,999 ) Advisory expenses (869,794 ) (421,829 ) Acquisition related expenses (158,762 ) (424,549 ) Depreciation (2,740,942 ) (1,456,422 ) Amortization (5,860,724 ) (1,545,813 ) Operating loss (2,370,952 ) (317,944 ) Interest expense (1,657,922 ) (970,104 ) Net realized gain upon sale of marketable securities 372,736 24,429 Net loss $ (3,656,138 ) $ (1,263,619 )</t>
  </si>
  <si>
    <t>ECONOMIC DEPENDENCY</t>
  </si>
  <si>
    <t>Economic Dependency [Abstract]</t>
  </si>
  <si>
    <t>ECONOMIC DEPENDENCY The Company depends on RREEF America and the New Dealer Manager (see Note 7) for certain services that are essential to the Company, including the sale of the Company's shares of common stock, asset acquisition and disposition decisions and other general and administrative responsibilities. In the event that RREEF America or the New Dealer Manager is unable to provide such services, the Company would be required to find alternative service providers.</t>
  </si>
  <si>
    <t>COMMITMENTS AND CONTINGENCIES</t>
  </si>
  <si>
    <t>Commitments and Contingencies Disclosure [Abstract]</t>
  </si>
  <si>
    <t>COMMITMENTS AND CONTINGENCIES 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 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si>
  <si>
    <t>SUBSEQUENT EVENTS</t>
  </si>
  <si>
    <t>Subsequent Events [Abstract]</t>
  </si>
  <si>
    <t>SUBSEQUENT EVENTS On October 3, 2016, the Company announced that its board of directors declared a cash distribution equal to $0.00182234 per Class A, Class I and Class T share (before adjustment for applicable class-specific expenses) for all such shares of record on each day from October 1, 2016 through December 31, 2016. On November 10, 2016, the board of directors of the Company, including a majority of the independent directors, approved the renewal of the Advisory Agreement by and among the Company, the Operating Partnership and RREEF America effective as of January 20, 2017 for an additional one -year term expiring January 20, 2018. The terms of the Advisory Agreement otherwise remain unchanged.</t>
  </si>
  <si>
    <t>SUMMARY OF SIGNIFICANT ACCOUNTING POLICIES (Policies)</t>
  </si>
  <si>
    <t>Basis of Presentation and Principles of Consolidation</t>
  </si>
  <si>
    <t>Basis of Presentation and Principles of Consolidation The accompanying interim consolidated financial statements have been prepared in accordance with accounting principles generally accepted in the United States (“GAAP”) and with Rule 10-01 of Regulation S-X for interim financial statements. Accordingly, these consolidated financial statements do not include all the information and footnotes required by GAAP for complete consolidated financial statements. In the opinion of the Company's management, the accompanying consolidated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5. The Company adjusted its accounting for trailing fees, as described below, which resulted in an immaterial correction to the consolidated financial statements. Otherwise, there have been no significant changes to the Company's critical accounting policies during the nine months ended September 30, 2016 .</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
  </si>
  <si>
    <t>Organization and Offering Expenses</t>
  </si>
  <si>
    <t xml:space="preserve">Organization and Offering Expense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s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s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in relation to each of the Public Offering and the Follow-On Public Offering will not exceed 15% of the gross proceeds from the Public Offering or the Follow-On Public Offering, respectively. In addition, the Company will not reimburse RREEF America or the dealer managers for any underwriting compensation (a subset of organization and offering costs) which would cause the Company’s total underwriting compensation to exceed 10% of the gross proceeds from the primary portion of the Public Offering or the Follow-On Public Offering, as applicable. Included in offering costs are (1) distribution fees paid on a trailing basis at the rate of (a) 0.50% per annum on the NAV of the Company's outstanding Class A shares, and (b) 1.00% per annum for approximately four years on the net asset value of the Company's outstanding Class T shares, and (2) dealer manager fees paid on a trailing basis at the rate of 0.55% per annum on the NAV of the Company's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Company's assumptions for certain variables, including future redemptions, share price appreciation and the total gross proceeds raised or to be raised during the Public Offering or the Follow-On Public Offering, respectively.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 in capital. </t>
  </si>
  <si>
    <t>Concentration of Credit Risk</t>
  </si>
  <si>
    <t>Concentration of Credit Risk As of September 30, 2016 and 2015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As of September 30, 2016 , the Company owned six commercial properties with fourteen tenants, one medical office building with five tenants and one student housing property with 316 beds. As of September 30, 2015 , the Company owned five commercial properties with thirteen tenants and one student housing property with 316 beds. Percentages of gross rental revenues by property and tenant representing more than 10% of the Company's total gross rental revenues (rental and other property income and tenant reimbursement income) for the three and nine months ended September 30, 2016 and 2015 are shown below. Percent of actual gross rental revenues Property Three Months Ended September 30, 2016 Nine Months Ended September 30, 2016 Terra Nova Plaza, Chula Vista, CA 1 42.4 % 26.0 % Loudoun Gateway, Sterling VA 13.7 % 18.4 % Flats at Carrs Hill, Athens GA 13.7 % 17.3 % Anaheim Hills Office Plaza, Anaheim CA 10.4 % 13.0 % Commerce Corner, Logan Township, NJ 8.4 % 10.7 % Total 88.6 % 85.4 % Percent of actual gross rental revenues Tenant Three Months Ended September 30, 2016 Nine Months Ended September 30, 2016 The Sports Authority, Inc - Terra Nova Plaza 1 37.1 % 19.2 % Orbital ATK Inc. - Loudoun Gateway 13.7 % 18.4 % Total 50.8 % 37.6 % Percent of actual gross rental revenues Property Three Months Ended September 30, 2015 Nine Months Ended September 30, 2015 Terra Nova Plaza, Chula Vista, CA 1 26.3 % 26.9 % Anaheim Hills Office Plaza, Anaheim CA 24.5 % 24.2 % Commerce Corner, Logan Township, NJ 20.7 % 20.7 % Heritage Parkway, Woodridge, IL 14.8 % 15.1 % Wallingford Plaza, Seattle, WA 13.3 % 13.0 % Total 99.6 % 99.9 % Percent of actual gross rental revenues Tenant Three Months Ended September 30, 2015 Nine Months Ended September 30, 2015 Gateway One Lending and Finance, L.L.C. - Anaheim Hills Office Plaza 16.8 % 16.6 % Allstate Insurance Company - Heritage Parkway 14.8 % 15.1 % The Sports Authority, Inc - Terra Nova Plaza 1 13.3 % 13.6 % Bed, Bath &amp; Beyond - Terra Nova Plaza 13.0 % 13.3 % Performance Food Group, Inc. - Commerce Corner 12.5 % 12.4 % Total 70.4 % 71.0 % 1 On March 2, 2016, The Sports Authority, Inc., a tenant at Terra Nova Plaza, declared bankruptcy. On June 29, 2016, Dick's Sporting Goods, Inc. won the right at auction to assume and/or negotiate a new lease for the space occupied by The Sports Authority, Inc. On September 2, 2016, the Company entered into a 10 -year lease with Dick's Sporting Goods, Inc. for the space previously occupied by The Sports Authority, Inc. On September 26, 2016, the lease with Dick's Sporting Goods, Inc. was formally approved by the court administering the bankruptcy proceedings of The Sports Authority, Inc., at which time Dick's Sporting Goods, Inc. became the tenant, effectively terminating the lease with The Sports Authority, Inc. In connection therewith, all outstanding receivables related to The Sports Authority, Inc., including $315,548 of accounts receivable and $228,208 of deferred rent receivable which were previously reserved, were fully written off. In addition, the Company also fully amortized the remaining acquired intangible lease assets and acquired below market lease intangible related to The Sports Authority, Inc. lease, the effect of which added approximately $1,898,000 to amortization expense and approximately $1,499,000 to rental and other property income on the Company's consolidated statement of operations for three and nine months ended September 30, 2016 . The additional acquired below market lease revenue of $1,499,000 is included in the concentration tables above. The Company's tenants representing more than 10% of in-place annualized base rental revenues as of September 30, 2016 and 2015 were as follows: Percent of in-place annualized base rental revenues as of Tenant September 30, 2016 September 30, 2015 Orbital ATK Inc. - Loudoun Gateway 19.7 % — % New England Baptist Hospital - Allied Drive 11.7 % — % Allstate Insurance Company - Heritage Parkway 9.5 % 13.4 % Gateway One Lending and Finance, L.L.C. - Anaheim Hills Office Plaza 9.9 % 13.3 % Total 50.8 % 26.7 %</t>
  </si>
  <si>
    <t>SUMMARY OF SIGNIFICANT ACCOUNTING POLICIES Summary of Significant Accounting Policies (Tables)</t>
  </si>
  <si>
    <t>Correction of Immaterial Understatement of Liabilities [Table Text Block]</t>
  </si>
  <si>
    <t>The following table summarizes the effects of this change: As of December 31, 2015 Previously Reported Adjustment Corrected Other liabilities $ 2,193,557 1,622,941 $ 3,816,498 Total liabilities $ 94,366,617 1,622,941 $ 95,989,558 Additional paid in capital $ 64,383,302 (1,622,941 ) $ 62,760,361 Total stockholders' equity $ 53,699,656 (1,622,941 ) $ 52,076,715</t>
  </si>
  <si>
    <t>REAL ESTATE INVESTMENTS (Tables)</t>
  </si>
  <si>
    <t>Schedule of Rental and Other Property Income</t>
  </si>
  <si>
    <t>The Company's rental and other property income for the three and nine months ended September 30, 2016 and 2015 is comprised of the following: Three Months Ended September 30, Nine Months Ended September 30, 2016 2015 2016 2015 Rental revenue $ 3,084,073 $ 1,631,177 $ 9,121,649 $ 4,843,431 Straight line revenue 149,178 102,936 438,413 336,850 Above- and below-market lease amortization 1,578,617 93,374 1,750,709 280,121 Rental and other property income $ 4,811,868 $ 1,827,487 $ 11,310,771 $ 5,460,402</t>
  </si>
  <si>
    <t>Schedule of Business Acquisitions, by Acquisition</t>
  </si>
  <si>
    <t>The Company allocated the purchase price of the Company's properties acquired during the nine months ended September 30, 2016 and 2015 as follows: 2016 Acquisition 2015 Acquisition Allied Drive The Flats at Carrs Hill Land $ 5,483,925 $ 3,143,752 Building and improvements 19,807,646 21,389,609 Furniture, fixtures and equipment — 361,724 Acquired in-place leases 8,861,624 2,104,915 Acquired above-market leases 2,022 — Acquired below-market leases (155,217 ) — Total purchase price $ 34,000,000 $ 27,000,000</t>
  </si>
  <si>
    <t>MARKETABLE SECURITIES (Tables)</t>
  </si>
  <si>
    <t>Schedule of Marketable Securities</t>
  </si>
  <si>
    <t>The following is a summary of the Company's marketable securities held as of September 30, 2016 and December 31, 2015 , which consisted entirely of publicly-traded shares of common stock in REITs as of each date. All marketable securities held as of September 30, 2016 and December 31, 2015 were available-for-sale securities and none were considered impaired on an other-than-temporary basis. September 30, 2016 December 31, 2015 Marketable securities—cost $ 8,074,312 $ 7,873,564 Unrealized gains 766,476 827,989 Unrealized losses (121,858 ) (132,549 ) Net unrealized gain 644,618 695,440 Marketable securities—fair value $ 8,718,930 $ 8,569,004</t>
  </si>
  <si>
    <t>LINE OF CREDIT LINE OF CREDIT (Tables)</t>
  </si>
  <si>
    <t>Schedule of Line of Credit Facilities [Table Text Block]</t>
  </si>
  <si>
    <t>The following is a reconciliation of the carrying amount of the of the line of credit and mortgage loan payable as of September 30, 2016 and December 31, 2015 : September 30, 2016 December 31, 2015 Line of credit $ 80,600,000 $ 72,500,000 Deduct: Deferred financing costs, less accumulated amortization (630,196 ) (715,544 ) Line of credit, net $ 79,969,804 $ 71,784,456 Mortgage loan payable $ 14,500,000 $ — Deduct: Deferred financing costs, less accumulated amortization (150,196 ) — Mortgage loan payable, net $ 14,349,804 $ —</t>
  </si>
  <si>
    <t>RELATED PARTY ARRANGEMENTS (Tables)</t>
  </si>
  <si>
    <t>Schedule of Related Party Transactions</t>
  </si>
  <si>
    <t>In accordance with all the above, as of September 30, 2016 and December 31, 2015 , the Company owed its affiliates for the following amounts: September 30, 2016 December 31, 2015 Deferred O&amp;O $ 2,084,060 $ 2,777,061 Expense Payments — 9,200,000 Reimbursable under the advisory agreement 118,675 — Advisory fees 288,284 64,671 Accrued Trailing Fees 2,310,198 — Due to affiliates $ 4,801,217 $ 12,041,732 Note to Affiliate $ 8,950,000 Unamortized discount (1,687,270 ) Note to Affiliate, net of unamortized discount $ 7,262,730 The amount of Deferred O&amp;O payable to RREEF America is as follows. September 30, 2016 December 31, 2015 Total Deferred O&amp;O $ 4,618,318 $ 4,618,318 Reimbursements made to RREEF America (2,534,258 ) (1,841,257 ) Deferred O&amp;O reimbursable to RREEF America $ 2,084,060 $ 2,777,061 The fees earned by RREEF America for the three and nine months ended September 30, 2016 and 2015 are shown below. As the Company's combined NAV reached $50,000,000 on January 22, 2015, RREEF America commenced earning the fixed component of the advisory fee as of that date. Prior to this date, no fixed component of the advisory fee was earned by RREEF America. The actual performance component earned by RREEF America during the year ended December 31, 2016, if any, is dependent on several factors, including but not limited to the performance of the Company's investments and interest rates. Three Months Ended September 30, Nine Months Ended September 30, 2016 2015 2016 2015 Fixed component $ 233,596 $ 168,000 $ 658,324 $ 421,829 Performance component 211,470 — 211,470 — $ 445,066 $ 168,000 $ 869,794 $ 421,829 A summary of the Company's total organization and offering costs for the Public Offering is shown below. Deferred O&amp;O - RREEF America Expense Payments - O&amp;O Portion Other organization and offering costs (1) Total organization and offering costs Organization and offering costs in excess of the 15% limit 15% limited organization and offering costs Balance, December 31, 2015 $ 4,618,318 $ 3,775,369 $ 4,221,760 $ 12,615,447 $ — $ 12,615,447 Additions — 2,809,269 2,809,269 — 2,809,269 Balance, September 30, 2016 $ 4,618,318 $ 3,775,369 $ 7,031,029 $ 15,424,716 $ — $ 15,424,716 (1) Includes $1,622,941 and $2,179,544 of accrued trailing fees for the Public Offering as of December 31, 2015 and September 30, 2016 respectively.</t>
  </si>
  <si>
    <t>CAPITALIZATION (Tables)</t>
  </si>
  <si>
    <t>Schedule of repurchase agreement</t>
  </si>
  <si>
    <t>The weighted average redemption prices are shown before allowing for any applicable 2% short-term trading discounts. Three Months Ended September 30, 2016 Shares Weighted Average Share Price Amount Class A 66,024 $ 13.11 $ 865,575 Class I 35,247 13.19 464,908 Class T — — — Nine Months Ended September 30, 2016 Shares Weighted Average Share Price Amount Class A 653,648 $ 12.90 $ 8,432,059 Class I 78,535 13.13 1,031,165 Class T — — — Three Months Ended September 30, 2015 Shares Weighted Average Share Price Amount Class A 9,214 $ 12.67 $ 116,741 Class I 239,538 12.78 3,061,296 Nine Months Ended September 30, 2015 Shares Weighted Average Share Price Amount Class A 9,214 $ 12.67 $ 116,741 Class I 242,397 12.78 3,098,206 The Company's authorized shares of common stock are allocated between classes as follows: Common Stock No. of Authorized Shares Class A shares 200,000,000 Class I shares 200,000,000 Class T shares 250,000,000 Class D shares 50,000,000 Class N shares 300,000,000 1,000,000,000</t>
  </si>
  <si>
    <t>DISTRIBUTIONS (Tables)</t>
  </si>
  <si>
    <t>Schedule of distributions</t>
  </si>
  <si>
    <t>Shown below are details of the Company's distributions for each quarter of 2016 and 2015. Three Months Ended Nine Months Ended September 30, 2016 March 31, 2016 June 30, 2016 September 30, 2016 Declared daily distribution rate, before adjustment for class-specific expenses $ 0.00179534 $ 0.00177203 $ 0.00181182 Distributions paid or payable in cash $ 633,913 $ 631,394 $ 670,484 $ 1,935,791 Distributions reinvested 407,009 457,276 504,020 1,368,305 Distributions declared $ 1,040,922 $ 1,088,670 $ 1,174,504 $ 3,304,096 Class A shares issued upon reinvestment 18,860 21,726 24,151 64,737 Class I shares issued upon reinvestment 12,476 13,284 14,159 39,919 Class T shares issued upon reinvestment — — — — Three Months Ended Nine Month Ended September 30, 2015 March 31, 2015 June 30, 2015 September 30, 2015 Declared daily distribution rate, before adjustment for class-specific expenses $ 0.00175668 $ 0.00176456 $ 0.00173533 Distributions paid or payable in cash $ 294,197 $ 455,114 $ 524,375 $ 1,273,686 Distributions reinvested 358,056 310,384 311,644 980,084 Distributions declared $ 652,253 $ 765,498 $ 836,019 $ 2,253,770 Class A shares issued upon reinvestment 11,126 13,684 15,386 40,196 Class I shares issued upon reinvestment 16,669 10,679 9,204 36,552 Class T shares issued upon reinvestment — — — —</t>
  </si>
  <si>
    <t>SEGMENT INFORMATION (Tables)</t>
  </si>
  <si>
    <t>Schedule of Segment Reporting Information</t>
  </si>
  <si>
    <t>The following tables set forth the carrying value, revenue and the components of operating income of the Company's segments reconciled to total assets as of September 30, 2016 and December 31, 2015 and net loss for the three and nine months ended September 30, 2016 and 2015 . Real Estate Properties Real Estate Equity Securities Total Carrying value as of September 30, 2016 $ 160,842,146 $ 8,718,930 $ 169,561,076 Reconciliation to total assets of September 30, 2016 Carrying value per reportable segments $ 169,561,076 Corporate level assets 5,198,861 Total assets $ 174,759,937 Carrying value as of December 31, 2015 $ 135,305,346 $ 8,569,004 $ 143,874,350 Reconciliation to total assets of December 31, 2015 Carrying value per reportable segments $ 143,874,350 Corporate level assets 4,191,923 Total assets $ 148,066,273 Three Months Ended September 30, 2016 Real Estate Properties Real Estate Equity Securities Total Revenues Rental and other property income $ 4,811,868 $ — $ 4,811,868 Tenant reimbursement income 298,642 — 298,642 Investment income on marketable securities — 100,314 100,314 Total revenues 5,110,510 100,314 5,210,824 Operating expenses Property operating expenses 1,196,943 — 1,196,943 Total segment operating expenses 1,196,943 — 1,196,943 Operating income - segments $ 3,913,567 $ 100,314 $ 4,013,881 Three Months Ending September 30, 2015 Revenues Rental and other property income $ 1,827,487 $ — $ 1,827,487 Tenant reimbursement income 282,349 — 282,349 Investment income on marketable securities — 68,310 68,310 Total revenues 2,109,836 68,310 2,178,146 Operating expenses Property operating expenses 481,691 — 481,691 Total segment operating expenses 481,691 — 481,691 Operating income - Segments $ 1,628,145 $ 68,310 $ 1,696,455 Three Months Ended September 30 Reconciliation to net loss 2016 2015 Operating income - segments $ 4,013,881 $ 1,696,455 General and administrative expenses (484,966 ) (412,090 ) Advisory expenses (445,066 ) (168,000 ) Acquisition related expenses (158,762 ) (424,549 ) Depreciation (920,562 ) (487,367 ) Amortization (2,946,851 ) (519,930 ) Operating loss (942,326 ) (315,481 ) Interest expense (541,561 ) (249,343 ) Net realized gain (loss) upon sale of marketable securities 243,689 (71,771 ) Net loss $ (1,240,198 ) $ (636,595 ) Nine Months Ended September 30, 2016 Real Estate Properties Real Estate Equity Securities Total Revenues Rental and other property income $ 11,310,771 $ — $ 11,310,771 Tenant reimbursement income 938,783 — 938,783 Investment income on marketable securities — 364,643 364,643 Total revenues 12,249,554 364,643 12,614,197 Operating expenses Property operating expenses 3,760,305 — 3,760,305 Total segment operating expenses 3,760,305 — 3,760,305 Operating income - Segments $ 8,489,249 $ 364,643 $ 8,853,892 Nine Months Ended September 30, 2015 Revenues Rental and other property income $ 5,460,402 $ — $ 5,460,402 Tenant reimbursement income 752,693 — 752,693 Investment income on marketable securities — 175,101 175,101 Total revenues 6,213,095 175,101 6,388,196 Operating expenses Property operating expenses 1,336,528 — 1,336,528 Total segment operating expenses 1,336,528 — 1,336,528 Operating income - Segments $ 4,876,567 $ 175,101 $ 5,051,668 Nine Months Ended September 30, Reconciliation to net loss 2016 2015 Operating income - segments $ 8,853,892 $ 5,051,668 General and administrative expenses (1,594,622 ) (1,520,999 ) Advisory expenses (869,794 ) (421,829 ) Acquisition related expenses (158,762 ) (424,549 ) Depreciation (2,740,942 ) (1,456,422 ) Amortization (5,860,724 ) (1,545,813 ) Operating loss (2,370,952 ) (317,944 ) Interest expense (1,657,922 ) (970,104 ) Net realized gain upon sale of marketable securities 372,736 24,429 Net loss $ (3,656,138 ) $ (1,263,619 )</t>
  </si>
  <si>
    <t>ORGANIZATION (Details)</t>
  </si>
  <si>
    <t>May 30, 2013USD ($)class_of_stock$ / shares</t>
  </si>
  <si>
    <t>Feb. 14, 2012USD ($)shares</t>
  </si>
  <si>
    <t>Sep. 30, 2016USD ($)$ / sharesshares</t>
  </si>
  <si>
    <t>Sep. 30, 2015USD ($)</t>
  </si>
  <si>
    <t>Jan. 27, 2016$ / sharesshares</t>
  </si>
  <si>
    <t>Jan. 20, 2016USD ($)</t>
  </si>
  <si>
    <t>Jan. 15, 2016$ / shares</t>
  </si>
  <si>
    <t>Dec. 31, 2015$ / sharesshares</t>
  </si>
  <si>
    <t>Dec. 23, 2015USD ($)</t>
  </si>
  <si>
    <t>Feb. 07, 2012USD ($)</t>
  </si>
  <si>
    <t>Subsidiary of Limited Liability Company or Limited Partnership [Line Items]</t>
  </si>
  <si>
    <t>Common Stock, Shares Authorized | shares</t>
  </si>
  <si>
    <t>Issuance of common stock, value | $</t>
  </si>
  <si>
    <t>Common stock, par value (in usd per share) | $ / shares</t>
  </si>
  <si>
    <t>Number of Classes of Shares | class_of_stock</t>
  </si>
  <si>
    <t>Value of shares offered pursuant to registration statement | $</t>
  </si>
  <si>
    <t>Dividend reinvestment plan | $</t>
  </si>
  <si>
    <t>Common Stock, Shares Authorized, Value, follow-on offering | $</t>
  </si>
  <si>
    <t>RREEF America [Member]</t>
  </si>
  <si>
    <t>Underwriting Compensation for Initial Public Offering as Percent of Gross Offering Proceeds</t>
  </si>
  <si>
    <t>10.00%</t>
  </si>
  <si>
    <t>RREEF Property Trust [Member]</t>
  </si>
  <si>
    <t>General Partners' contributed capital | $</t>
  </si>
  <si>
    <t>RREEF Property OP Holder [Member]</t>
  </si>
  <si>
    <t>Limited Partners' contributed capital | $</t>
  </si>
  <si>
    <t>Issuance of common stock, shares | shares</t>
  </si>
  <si>
    <t>SUMMARY OF SIGNIFICANT ACCOUNTING POLICIES (Details)</t>
  </si>
  <si>
    <t>Sep. 02, 2016</t>
  </si>
  <si>
    <t>Sep. 30, 2016USD ($)Propertytenant</t>
  </si>
  <si>
    <t>Sep. 30, 2015Propertytenant</t>
  </si>
  <si>
    <t>Sep. 30, 2015USD ($)Propertytenant</t>
  </si>
  <si>
    <t>Jan. 03, 2014USD ($)</t>
  </si>
  <si>
    <t>Jan. 27, 2016</t>
  </si>
  <si>
    <t>Dec. 31, 2015USD ($)</t>
  </si>
  <si>
    <t>New Accounting Pronouncements or Change in Accounting Principle [Line Items]</t>
  </si>
  <si>
    <t>Reimbursement period</t>
  </si>
  <si>
    <t>60 months</t>
  </si>
  <si>
    <t>Percentage of taxable income required for REIT distribution</t>
  </si>
  <si>
    <t>90.00%</t>
  </si>
  <si>
    <t>Concentration of revenue, geographic area and property type</t>
  </si>
  <si>
    <t>Straight line rent</t>
  </si>
  <si>
    <t>Liabilities</t>
  </si>
  <si>
    <t>Offering costs incurred</t>
  </si>
  <si>
    <t>Maximum offering costs as percentage of gross proceeds from initial public offering</t>
  </si>
  <si>
    <t>15.00%</t>
  </si>
  <si>
    <t>Minimum [Member]</t>
  </si>
  <si>
    <t>Number of real estate properties owned | Property</t>
  </si>
  <si>
    <t>Minimum [Member] | RREEF America [Member]</t>
  </si>
  <si>
    <t>Maximum [Member]</t>
  </si>
  <si>
    <t>Maximum [Member] | RREEF America [Member]</t>
  </si>
  <si>
    <t>Dick's Sporting Goods [Member]</t>
  </si>
  <si>
    <t>Lessee Leasing Arrangements, Operating Leases, Term of Contract</t>
  </si>
  <si>
    <t>10 years</t>
  </si>
  <si>
    <t>The Sports Authority Inc. [Member]</t>
  </si>
  <si>
    <t>Deferred Rent Receivables, Net</t>
  </si>
  <si>
    <t>Sales Revenue, Gross [Member] | Property | Loudoun Gateway [Member]</t>
  </si>
  <si>
    <t>Concentration risk, percentage</t>
  </si>
  <si>
    <t>13.70%</t>
  </si>
  <si>
    <t>18.40%</t>
  </si>
  <si>
    <t>Sales Revenue, Gross [Member] | Property | Commerce Corner member [Member]</t>
  </si>
  <si>
    <t>8.40%</t>
  </si>
  <si>
    <t>20.70%</t>
  </si>
  <si>
    <t>10.70%</t>
  </si>
  <si>
    <t>Sales Revenue, Gross [Member] | Property | Terra Nova Plaza [Member]</t>
  </si>
  <si>
    <t>42.40%</t>
  </si>
  <si>
    <t>26.30%</t>
  </si>
  <si>
    <t>26.00%</t>
  </si>
  <si>
    <t>26.90%</t>
  </si>
  <si>
    <t>Sales Revenue, Gross [Member] | Property | Anaheim Hills Office Plaza [Member]</t>
  </si>
  <si>
    <t>10.40%</t>
  </si>
  <si>
    <t>24.50%</t>
  </si>
  <si>
    <t>13.00%</t>
  </si>
  <si>
    <t>24.20%</t>
  </si>
  <si>
    <t>Sales Revenue, Gross [Member] | Property | The Flats at Carrs Hill</t>
  </si>
  <si>
    <t>17.30%</t>
  </si>
  <si>
    <t>Gross Rental Revenues [Member] | Property</t>
  </si>
  <si>
    <t>88.60%</t>
  </si>
  <si>
    <t>99.60%</t>
  </si>
  <si>
    <t>85.40%</t>
  </si>
  <si>
    <t>99.90%</t>
  </si>
  <si>
    <t>Gross Rental Revenues [Member] | Property | Wallingford Plaza [Member]</t>
  </si>
  <si>
    <t>13.30%</t>
  </si>
  <si>
    <t>Gross Rental Revenues [Member] | Property | Nine Zero Two Two Heritage Parkway [Member]</t>
  </si>
  <si>
    <t>14.80%</t>
  </si>
  <si>
    <t>15.10%</t>
  </si>
  <si>
    <t>Gross Rental Revenues [Member] | Tenant</t>
  </si>
  <si>
    <t>50.80%</t>
  </si>
  <si>
    <t>70.40%</t>
  </si>
  <si>
    <t>37.60%</t>
  </si>
  <si>
    <t>71.00%</t>
  </si>
  <si>
    <t>Gross Rental Revenues [Member] | Tenant | Gateway One Lending and Finance, L.L.C [Member]</t>
  </si>
  <si>
    <t>16.80%</t>
  </si>
  <si>
    <t>16.60%</t>
  </si>
  <si>
    <t>Gross Rental Revenues [Member] | Tenant | Allstate Insurance Company [Member]</t>
  </si>
  <si>
    <t>Gross Rental Revenues [Member] | Tenant | Bed, Bath &amp; Beyond [Member]</t>
  </si>
  <si>
    <t>Gross Rental Revenues [Member] | Tenant | performance food [Member]</t>
  </si>
  <si>
    <t>12.50%</t>
  </si>
  <si>
    <t>12.40%</t>
  </si>
  <si>
    <t>Gross Rental Revenues [Member] | Tenant | The Sports Authority Inc. [Member]</t>
  </si>
  <si>
    <t>13.60%</t>
  </si>
  <si>
    <t>Annualized Base Rental Revenues [Member] | Tenant</t>
  </si>
  <si>
    <t>26.70%</t>
  </si>
  <si>
    <t>Annualized Base Rental Revenues [Member] | Tenant | Gateway One Lending and Finance, L.L.C [Member]</t>
  </si>
  <si>
    <t>9.90%</t>
  </si>
  <si>
    <t>Annualized Base Rental Revenues [Member] | Tenant | Allstate Insurance Company [Member]</t>
  </si>
  <si>
    <t>9.50%</t>
  </si>
  <si>
    <t>13.40%</t>
  </si>
  <si>
    <t>Annualized Base Rental Revenues [Member] | Tenant | The Sports Authority Inc. [Member]</t>
  </si>
  <si>
    <t>37.10%</t>
  </si>
  <si>
    <t>19.20%</t>
  </si>
  <si>
    <t>Annualized Base Rental Revenues [Member] | Tenant | orbital [Member]</t>
  </si>
  <si>
    <t>19.70%</t>
  </si>
  <si>
    <t>0.00%</t>
  </si>
  <si>
    <t>Annualized Base Rental Revenues [Member] | Tenant | New England Baptist Hospital [Member]</t>
  </si>
  <si>
    <t>11.70%</t>
  </si>
  <si>
    <t>Commercial Real Estate [Member]</t>
  </si>
  <si>
    <t>Number of Tenants | tenant</t>
  </si>
  <si>
    <t>Medical Building</t>
  </si>
  <si>
    <t>Multifamily [Member]</t>
  </si>
  <si>
    <t>Number of beds | tenant</t>
  </si>
  <si>
    <t>Percentage of Dealer Manager Fee</t>
  </si>
  <si>
    <t>0.55%</t>
  </si>
  <si>
    <t>Percentage of Distribution Fee</t>
  </si>
  <si>
    <t>0.50%</t>
  </si>
  <si>
    <t>1.00%</t>
  </si>
  <si>
    <t>Duration of Distribution Fee</t>
  </si>
  <si>
    <t>4 years</t>
  </si>
  <si>
    <t>2.75%</t>
  </si>
  <si>
    <t>Scenario, Previously Reported [Member]</t>
  </si>
  <si>
    <t>Restatement Adjustment [Member]</t>
  </si>
  <si>
    <t>FAIR VALUE MEASUREMENTS Fair Value Measurements (Details) - USD ($)</t>
  </si>
  <si>
    <t>Mar. 06, 2015</t>
  </si>
  <si>
    <t>Fair Value, Assets and Liabilities Measured on Recurring and Nonrecurring Basis [Line Items]</t>
  </si>
  <si>
    <t>Line of credit</t>
  </si>
  <si>
    <t>Note to affiliate, net of unamortized discount of $1,722,262 at June 30, 2016</t>
  </si>
  <si>
    <t>REAL ESTATE INVESTMENTS REAL ESTATE INVESTMENTS - Rental income (Details) - USD ($)</t>
  </si>
  <si>
    <t>Business Acquisition, Pro Forma Revenue</t>
  </si>
  <si>
    <t>Real Estate [Line Items]</t>
  </si>
  <si>
    <t>Business Acquisition, Pro Forma Net Income (Loss)</t>
  </si>
  <si>
    <t>Rental revenue</t>
  </si>
  <si>
    <t>Above- and below-market lease amortization</t>
  </si>
  <si>
    <t>Net Income (Loss) Attributable to Parent</t>
  </si>
  <si>
    <t>REAL ESTATE INVESTMENTS REAL ESTATE INVESTMENTS - Purchase Price Allocation (Details) - USD ($)</t>
  </si>
  <si>
    <t>Business Acquisition [Line Items]</t>
  </si>
  <si>
    <t>Total purchase price</t>
  </si>
  <si>
    <t>Allied Drive</t>
  </si>
  <si>
    <t>Building and improvements</t>
  </si>
  <si>
    <t>Furniture, fixtures and equipment</t>
  </si>
  <si>
    <t>Acquired in-place leases</t>
  </si>
  <si>
    <t>Acquired above-market leases</t>
  </si>
  <si>
    <t>Acquired below-market leases</t>
  </si>
  <si>
    <t>The Flats at Carrs Hill</t>
  </si>
  <si>
    <t>REAL ESTATE INVESTMENTS - Pro Forma (Details) - USD ($)</t>
  </si>
  <si>
    <t>Business Acquisition, Pro Forma Information, Nonrecurring Adjustment [Line Items]</t>
  </si>
  <si>
    <t>Business Acquisition, Revenue Reported by Acquired Entity for Acquisition Period</t>
  </si>
  <si>
    <t>Business Acquisition, Net Income (Loss) Reported by Acquired Entity for Acquisition Period</t>
  </si>
  <si>
    <t>REAL ESTATE INVESTMENTS - Narrative (Details)</t>
  </si>
  <si>
    <t>Sep. 27, 2016USD ($)ft²story</t>
  </si>
  <si>
    <t>Sep. 30, 2016USD ($)Property</t>
  </si>
  <si>
    <t>Number of Real Estate Property Acquired | Property</t>
  </si>
  <si>
    <t>Number of Stories | story</t>
  </si>
  <si>
    <t>Area of Real Estate Property | ft²</t>
  </si>
  <si>
    <t>Business Combination, Consideration Transferred</t>
  </si>
  <si>
    <t>Other Property [Member]</t>
  </si>
  <si>
    <t>MARKETABLE SECURITIES (Details) - USD ($)</t>
  </si>
  <si>
    <t>Marketable securities—cost</t>
  </si>
  <si>
    <t>Unrealized gains</t>
  </si>
  <si>
    <t>Unrealized losses</t>
  </si>
  <si>
    <t>Gross realized gains from sale of marketable securities</t>
  </si>
  <si>
    <t>Gross realized losses from sale of marketable securities</t>
  </si>
  <si>
    <t>LINE OF CREDIT (Details)</t>
  </si>
  <si>
    <t>Mar. 06, 2015USD ($)extension</t>
  </si>
  <si>
    <t>Mar. 05, 2015USD ($)</t>
  </si>
  <si>
    <t>May 01, 2013USD ($)</t>
  </si>
  <si>
    <t>Mar. 31, 2016</t>
  </si>
  <si>
    <t>Sep. 27, 2016USD ($)</t>
  </si>
  <si>
    <t>Mar. 01, 2016USD ($)</t>
  </si>
  <si>
    <t>Line of Credit Facility [Line Items]</t>
  </si>
  <si>
    <t>Line of credit, current borrowing capacity</t>
  </si>
  <si>
    <t>Debt Instrument, Extension Period</t>
  </si>
  <si>
    <t>1 year</t>
  </si>
  <si>
    <t>Line of credit, interest rate at period end</t>
  </si>
  <si>
    <t>2.23%</t>
  </si>
  <si>
    <t>Percentage of Property Value</t>
  </si>
  <si>
    <t>65.00%</t>
  </si>
  <si>
    <t>Percentage of Minimum Debt Yield</t>
  </si>
  <si>
    <t>11.00%</t>
  </si>
  <si>
    <t>Proceeds from Common Stock Issuance, Inception to Date</t>
  </si>
  <si>
    <t>Line of credit, net of unamortized deferred financing costs</t>
  </si>
  <si>
    <t>Interest Expense</t>
  </si>
  <si>
    <t>Mortgages [Member]</t>
  </si>
  <si>
    <t>Long-term Debt</t>
  </si>
  <si>
    <t>Long-term Debt, Gross</t>
  </si>
  <si>
    <t>Deferred financing costs, less accumulated amortization</t>
  </si>
  <si>
    <t>Line of Credit Term</t>
  </si>
  <si>
    <t>3 years</t>
  </si>
  <si>
    <t>Debt Instrument, Number of Extensions | extension</t>
  </si>
  <si>
    <t>2.05%</t>
  </si>
  <si>
    <t>Line of Credit Facility, Maximum Borrowing Capacity</t>
  </si>
  <si>
    <t>Line of Credit Facility, Expansion Feature, Increase Limit</t>
  </si>
  <si>
    <t>Deduct: Deferred financing costs, less accumulated amortization</t>
  </si>
  <si>
    <t>Wells Fargo Bank [Member] | Minimum [Member]</t>
  </si>
  <si>
    <t>Wells Fargo Bank [Member] | Minimum [Member] | London Interbank Offered Rate (LIBOR) [Member]</t>
  </si>
  <si>
    <t>Basis spread on variable rate</t>
  </si>
  <si>
    <t>1.70%</t>
  </si>
  <si>
    <t>Wells Fargo Bank [Member] | Maximum [Member] | London Interbank Offered Rate (LIBOR) [Member]</t>
  </si>
  <si>
    <t>1.90%</t>
  </si>
  <si>
    <t>Regions Bank [Member]</t>
  </si>
  <si>
    <t>2.66%</t>
  </si>
  <si>
    <t>Regions Bank [Member] | Minimum [Member] | One-, Two- or Three-Month LIBOR [Member]</t>
  </si>
  <si>
    <t>2.20%</t>
  </si>
  <si>
    <t>Regions Bank [Member] | Maximum [Member] | One-, Two- or Three-Month LIBOR [Member]</t>
  </si>
  <si>
    <t>2.50%</t>
  </si>
  <si>
    <t>Nationwide Bank [Member] | Mortgages [Member]</t>
  </si>
  <si>
    <t>Debt Instrument, Interest Rate, Stated Percentage</t>
  </si>
  <si>
    <t>3.63%</t>
  </si>
  <si>
    <t>RREEF America [Member] | Minimum [Member]</t>
  </si>
  <si>
    <t>RREEF America [Member] | Maximum [Member]</t>
  </si>
  <si>
    <t>RELATED PARTY ARRANGEMENTS - Narrative (Details)</t>
  </si>
  <si>
    <t>12 Months Ended</t>
  </si>
  <si>
    <t>23 Months Ended</t>
  </si>
  <si>
    <t>Sep. 30, 2016USD ($)Property$ / shares</t>
  </si>
  <si>
    <t>Jun. 30, 2016</t>
  </si>
  <si>
    <t>Mar. 31, 2016USD ($)</t>
  </si>
  <si>
    <t>Related Party Transaction [Line Items]</t>
  </si>
  <si>
    <t>Term of Agreements</t>
  </si>
  <si>
    <t>Number of components, Advisory Fees</t>
  </si>
  <si>
    <t>Due to affiliate</t>
  </si>
  <si>
    <t>Expense Payments</t>
  </si>
  <si>
    <t>Due to related party, expenses, quarterly repayment commitment</t>
  </si>
  <si>
    <t>Four fiscal quarter total operating expense</t>
  </si>
  <si>
    <t>Total operating expense exceed 2%/25% guideline</t>
  </si>
  <si>
    <t>Deferred O&amp;O</t>
  </si>
  <si>
    <t>Increase (Decrease) in Prepaid Expense</t>
  </si>
  <si>
    <t>Accrued Trailing Fee</t>
  </si>
  <si>
    <t>Daily advisory fee accrued as percentage of fixed component of investment</t>
  </si>
  <si>
    <t>0.00274%</t>
  </si>
  <si>
    <t>Percentage of RREEF America advisory fee to NAV</t>
  </si>
  <si>
    <t>Combined Net Asset Value, Common Stock, At Which Advisory Fee will Begin Accrual</t>
  </si>
  <si>
    <t>Performance fee to advisor, percentage return per share threshold</t>
  </si>
  <si>
    <t>6.00%</t>
  </si>
  <si>
    <t>Performance fee to advisor as percent of excess total return</t>
  </si>
  <si>
    <t>25.00%</t>
  </si>
  <si>
    <t>Performance fee to advisor, limit as percent of excess total return</t>
  </si>
  <si>
    <t>Performance fee to advisor, net asset value per share, threshold to which no fee earned on increase | $ / shares</t>
  </si>
  <si>
    <t>Reimbursements to related parties during the period</t>
  </si>
  <si>
    <t>Reimbursable under the advisory agreement</t>
  </si>
  <si>
    <t>Expenses to advisor not reimbursable, percentage of invested assets threshold exceeded by operating expenses</t>
  </si>
  <si>
    <t>2.00%</t>
  </si>
  <si>
    <t>Expenses to advisor not reimbursable, percentage of net income excluding certain reductions threshold exceeded by operating expenses</t>
  </si>
  <si>
    <t>Organization and offering costs</t>
  </si>
  <si>
    <t>Organization and offering costs | RREEF America [Member]</t>
  </si>
  <si>
    <t xml:space="preserve"> </t>
  </si>
  <si>
    <t>Number of Real Estate Properties | Property</t>
  </si>
  <si>
    <t>RELATED PARTY ARRANGEMENTS Fees (Details) - USD ($)</t>
  </si>
  <si>
    <t>Fees</t>
  </si>
  <si>
    <t>Performance fee to advisor, net asset value per share, threshold to which no fee earned on increase</t>
  </si>
  <si>
    <t>Related Party Transaction, Fees, Fixed Component</t>
  </si>
  <si>
    <t>Performance component</t>
  </si>
  <si>
    <t>RELATED PARTY ARRANGEMENTS Expense Support Agreement (Details) - USD ($)</t>
  </si>
  <si>
    <t>Apr. 25, 2016</t>
  </si>
  <si>
    <t>Jan. 20, 2016</t>
  </si>
  <si>
    <t>Jan. 01, 2016</t>
  </si>
  <si>
    <t>Related Party Transaction Maximum Expense Support, Discount Rate</t>
  </si>
  <si>
    <t>Note payable, Related Party, Discount, Amount</t>
  </si>
  <si>
    <t>Expense Payments [Roll Forward]</t>
  </si>
  <si>
    <t>Related Party Transaction, Amount in Excess of Limitation</t>
  </si>
  <si>
    <t>Related Party Transaction, Minimum Offering Proceeds Needed Before Expense Repayment</t>
  </si>
  <si>
    <t>Related Party Transaction, Reimbursements (To) From Related Parties During the Period</t>
  </si>
  <si>
    <t>Related Party Transaction, Reimbursements (To) From Related Parties</t>
  </si>
  <si>
    <t>Expense Payments, beginning balance</t>
  </si>
  <si>
    <t>Expense Payments, ending balance</t>
  </si>
  <si>
    <t>Related Party Transaction, Month Reimbursement Payment, Next Twelve Months</t>
  </si>
  <si>
    <t>Related Party Transaction, Month Reimbursement Payment, Year Two</t>
  </si>
  <si>
    <t>RREEF America [Member] | Organization and offering costs</t>
  </si>
  <si>
    <t>Expense Payments, Additions</t>
  </si>
  <si>
    <t>Deferred Reimbursement Cost to Advisor</t>
  </si>
  <si>
    <t>RREEF America [Member] | Operating expenses</t>
  </si>
  <si>
    <t>RELATED PARTY ARRANGEMENTS Organization and Offering Costs (Details)</t>
  </si>
  <si>
    <t>Other organization and offering costs (1)</t>
  </si>
  <si>
    <t>Costs not subject to reimbursement by RREEF America, Additions</t>
  </si>
  <si>
    <t>Amount in excess of 15% limitation</t>
  </si>
  <si>
    <t>Amount in excess of the 15% limit, Additions</t>
  </si>
  <si>
    <t>Total organization and offering costs</t>
  </si>
  <si>
    <t>Total organization and offering costs, Additions</t>
  </si>
  <si>
    <t>Reimbursements made to RREEF America</t>
  </si>
  <si>
    <t>Deferred O&amp;O reimbursable to RREEF America</t>
  </si>
  <si>
    <t>IPO [Member]</t>
  </si>
  <si>
    <t>RELATED PARTY ARRANGEMENTS Due to Affiliates (Details) - USD ($)</t>
  </si>
  <si>
    <t>Fair Value Inputs, Discount Rate</t>
  </si>
  <si>
    <t>1.93%</t>
  </si>
  <si>
    <t>Management Fee Payable</t>
  </si>
  <si>
    <t>Debt Instrument, Unamortized Discount</t>
  </si>
  <si>
    <t>CAPITALIZATION (Details) - USD ($)</t>
  </si>
  <si>
    <t>Jan. 15, 2016</t>
  </si>
  <si>
    <t>Dec. 23, 2015</t>
  </si>
  <si>
    <t>May 30, 2013</t>
  </si>
  <si>
    <t>Schedule of Capitalization [Line Items]</t>
  </si>
  <si>
    <t>Common Stock, Shares Authorized, Value, follow-on offering</t>
  </si>
  <si>
    <t>Aggregate redemptions value limit, as a percentage of combined net asset value</t>
  </si>
  <si>
    <t>5.00%</t>
  </si>
  <si>
    <t>Aggregate redemptions value including carryover limit, as a percentage of combined net asset value</t>
  </si>
  <si>
    <t>Common stock redemption limit per shareholder, as a percentage of shares held</t>
  </si>
  <si>
    <t>Short-term trading discount as percentage of gross proceeds</t>
  </si>
  <si>
    <t>Maximum selling commissions as percentage of purchase price</t>
  </si>
  <si>
    <t>3.00%</t>
  </si>
  <si>
    <t>Common Stock Redemption Weighted Average Price</t>
  </si>
  <si>
    <t>DISTRIBUTIONS (Details) - USD ($)</t>
  </si>
  <si>
    <t>Jun. 30, 2015</t>
  </si>
  <si>
    <t>Mar. 31, 2015</t>
  </si>
  <si>
    <t>Class of Stock [Line Items]</t>
  </si>
  <si>
    <t>Declared daily distribution rate, before adjustment for class-specific expenses (usd per share)</t>
  </si>
  <si>
    <t>Distributions paid or payable in cash</t>
  </si>
  <si>
    <t>Distributions declared</t>
  </si>
  <si>
    <t>Stock issued during period, dividend reinvestment plan (in shares)</t>
  </si>
  <si>
    <t>Common Stock | Common Class A [Member]</t>
  </si>
  <si>
    <t>Common Stock | Common Class I [Member]</t>
  </si>
  <si>
    <t>SEGMENT INFORMATION (Details)</t>
  </si>
  <si>
    <t>Sep. 30, 2016USD ($)segment</t>
  </si>
  <si>
    <t>Sep. 30, 2015USD ($)segment</t>
  </si>
  <si>
    <t>Sep. 30, 2016USD ($)</t>
  </si>
  <si>
    <t>Segment Reporting Information [Line Items]</t>
  </si>
  <si>
    <t>Real estate properties</t>
  </si>
  <si>
    <t>Investments</t>
  </si>
  <si>
    <t>Reconciliation to total assets of September 30, 2016</t>
  </si>
  <si>
    <t>Operating expenses</t>
  </si>
  <si>
    <t>Total segment operating expenses</t>
  </si>
  <si>
    <t>Operating Income - Segments</t>
  </si>
  <si>
    <t>Reconciliation to net loss</t>
  </si>
  <si>
    <t>General and administrative expense</t>
  </si>
  <si>
    <t>Net realized loss upon sale of marketable securities</t>
  </si>
  <si>
    <t>Additional Disclosure [Abstract]</t>
  </si>
  <si>
    <t>Number of reportable segments | segment</t>
  </si>
  <si>
    <t>Real Estate Properties [Member]</t>
  </si>
  <si>
    <t>Real Estate Equity Securities [Member]</t>
  </si>
  <si>
    <t>Corporate [Member]</t>
  </si>
  <si>
    <t>SUBSEQUENT EVENTS (Details) - USD ($)</t>
  </si>
  <si>
    <t>Oct. 01, 2016</t>
  </si>
  <si>
    <t>Subsequent Event [Line Items]</t>
  </si>
  <si>
    <t>Distributions declared per common shares</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0000_);_(&quot;$ &quot;(#,##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42447</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row>
    <row r="14" spans="1:3">
      <c s="3" r="A14" t="s">
        <v>4</v>
      </c>
    </row>
    <row r="15" spans="1:3">
      <c s="4" r="A15" t="s">
        <v>22</v>
      </c>
      <c s="6" r="C15" t="n">
        <v>3663882</v>
      </c>
    </row>
    <row r="16" spans="1:3">
      <c s="4" r="A16" t="s">
        <v>23</v>
      </c>
    </row>
    <row r="17" spans="1:3">
      <c s="3" r="A17" t="s">
        <v>4</v>
      </c>
    </row>
    <row r="18" spans="1:3">
      <c s="4" r="A18" t="s">
        <v>22</v>
      </c>
      <c s="6" r="C18" t="n">
        <v>3623070</v>
      </c>
    </row>
    <row r="19" spans="1:3">
      <c s="4" r="A19" t="s">
        <v>24</v>
      </c>
    </row>
    <row r="20" spans="1:3">
      <c s="3" r="A20" t="s">
        <v>4</v>
      </c>
    </row>
    <row r="21" spans="1:3">
      <c s="4" r="A21" t="s">
        <v>22</v>
      </c>
      <c s="6" r="C21" t="n">
        <v>4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3" r="A2" t="s">
        <v>27</v>
      </c>
    </row>
    <row r="3" spans="1:3">
      <c s="4" r="A3" t="s">
        <v>28</v>
      </c>
      <c s="7" r="B3" t="n">
        <v>37238612</v>
      </c>
      <c s="7" r="C3" t="n">
        <v>31754687</v>
      </c>
    </row>
    <row r="4" spans="1:3">
      <c s="4" r="A4" t="s">
        <v>29</v>
      </c>
      <c s="6" r="B4" t="n">
        <v>97252040</v>
      </c>
      <c s="6" r="C4" t="n">
        <v>80061236</v>
      </c>
    </row>
    <row r="5" spans="1:3">
      <c s="4" r="A5" t="s">
        <v>30</v>
      </c>
      <c s="6" r="B5" t="n">
        <v>290570</v>
      </c>
      <c s="6" r="C5" t="n">
        <v>339735</v>
      </c>
    </row>
    <row r="6" spans="1:3">
      <c s="4" r="A6" t="s">
        <v>31</v>
      </c>
      <c s="6" r="B6" t="n">
        <v>26060924</v>
      </c>
      <c s="6" r="C6" t="n">
        <v>23149688</v>
      </c>
    </row>
    <row r="7" spans="1:3">
      <c s="4" r="A7" t="s">
        <v>32</v>
      </c>
      <c s="6" r="B7" t="n">
        <v>160842146</v>
      </c>
      <c s="6" r="C7" t="n">
        <v>135305346</v>
      </c>
    </row>
    <row r="8" spans="1:3">
      <c s="4" r="A8" t="s">
        <v>33</v>
      </c>
      <c s="6" r="B8" t="n">
        <v>8718930</v>
      </c>
      <c s="6" r="C8" t="n">
        <v>8569004</v>
      </c>
    </row>
    <row r="9" spans="1:3">
      <c s="4" r="A9" t="s">
        <v>34</v>
      </c>
      <c s="6" r="B9" t="n">
        <v>169561076</v>
      </c>
      <c s="6" r="C9" t="n">
        <v>143874350</v>
      </c>
    </row>
    <row r="10" spans="1:3">
      <c s="4" r="A10" t="s">
        <v>35</v>
      </c>
      <c s="6" r="B10" t="n">
        <v>2233714</v>
      </c>
      <c s="6" r="C10" t="n">
        <v>1936870</v>
      </c>
    </row>
    <row r="11" spans="1:3">
      <c s="4" r="A11" t="s">
        <v>36</v>
      </c>
      <c s="6" r="B11" t="n">
        <v>1286292</v>
      </c>
      <c s="6" r="C11" t="n">
        <v>1112429</v>
      </c>
    </row>
    <row r="12" spans="1:3">
      <c s="4" r="A12" t="s">
        <v>37</v>
      </c>
      <c s="6" r="B12" t="n">
        <v>145137</v>
      </c>
      <c s="6" r="C12" t="n">
        <v>0</v>
      </c>
    </row>
    <row r="13" spans="1:3">
      <c s="4" r="A13" t="s">
        <v>38</v>
      </c>
      <c s="6" r="B13" t="n">
        <v>1533718</v>
      </c>
      <c s="6" r="C13" t="n">
        <v>1142624</v>
      </c>
    </row>
    <row r="14" spans="1:3">
      <c s="4" r="A14" t="s">
        <v>39</v>
      </c>
      <c s="6" r="B14" t="n">
        <v>174759937</v>
      </c>
      <c s="6" r="C14" t="n">
        <v>148066273</v>
      </c>
    </row>
    <row r="15" spans="1:3">
      <c s="3" r="A15" t="s">
        <v>40</v>
      </c>
    </row>
    <row r="16" spans="1:3">
      <c s="4" r="A16" t="s">
        <v>41</v>
      </c>
      <c s="6" r="B16" t="n">
        <v>79969804</v>
      </c>
      <c s="6" r="C16" t="n">
        <v>71784456</v>
      </c>
    </row>
    <row r="17" spans="1:3">
      <c s="4" r="A17" t="s">
        <v>42</v>
      </c>
      <c s="6" r="B17" t="n">
        <v>14349804</v>
      </c>
      <c s="6" r="C17" t="n">
        <v>0</v>
      </c>
    </row>
    <row r="18" spans="1:3">
      <c s="4" r="A18" t="s">
        <v>43</v>
      </c>
      <c s="6" r="B18" t="n">
        <v>1786916</v>
      </c>
      <c s="6" r="C18" t="n">
        <v>295488</v>
      </c>
    </row>
    <row r="19" spans="1:3">
      <c s="4" r="A19" t="s">
        <v>44</v>
      </c>
      <c s="6" r="B19" t="n">
        <v>4801217</v>
      </c>
      <c s="6" r="C19" t="n">
        <v>12041732</v>
      </c>
    </row>
    <row r="20" spans="1:3">
      <c s="4" r="A20" t="s">
        <v>45</v>
      </c>
      <c s="6" r="B20" t="n">
        <v>7262730</v>
      </c>
      <c s="6" r="C20" t="n">
        <v>0</v>
      </c>
    </row>
    <row r="21" spans="1:3">
      <c s="4" r="A21" t="s">
        <v>46</v>
      </c>
      <c s="6" r="B21" t="n">
        <v>6160433</v>
      </c>
      <c s="6" r="C21" t="n">
        <v>7858949</v>
      </c>
    </row>
    <row r="22" spans="1:3">
      <c s="4" r="A22" t="s">
        <v>47</v>
      </c>
      <c s="6" r="B22" t="n">
        <v>218600</v>
      </c>
      <c s="6" r="C22" t="n">
        <v>192435</v>
      </c>
    </row>
    <row r="23" spans="1:3">
      <c s="4" r="A23" t="s">
        <v>48</v>
      </c>
      <c s="6" r="B23" t="n">
        <v>1558220</v>
      </c>
      <c s="6" r="C23" t="n">
        <v>3816498</v>
      </c>
    </row>
    <row r="24" spans="1:3">
      <c s="4" r="A24" t="s">
        <v>49</v>
      </c>
      <c s="6" r="B24" t="n">
        <v>116107724</v>
      </c>
      <c s="6" r="C24" t="n">
        <v>95989558</v>
      </c>
    </row>
    <row r="25" spans="1:3">
      <c s="3" r="A25" t="s">
        <v>50</v>
      </c>
    </row>
    <row r="26" spans="1:3">
      <c s="4" r="A26" t="s">
        <v>51</v>
      </c>
      <c s="6" r="B26" t="n">
        <v>0</v>
      </c>
      <c s="6" r="C26" t="n">
        <v>0</v>
      </c>
    </row>
    <row r="27" spans="1:3">
      <c s="4" r="A27" t="s">
        <v>52</v>
      </c>
      <c s="6" r="B27" t="n">
        <v>76335694</v>
      </c>
      <c s="6" r="C27" t="n">
        <v>62760361</v>
      </c>
    </row>
    <row r="28" spans="1:3">
      <c s="4" r="A28" t="s">
        <v>53</v>
      </c>
      <c s="6" r="B28" t="n">
        <v>-18399239</v>
      </c>
      <c s="6" r="C28" t="n">
        <v>-11439005</v>
      </c>
    </row>
    <row r="29" spans="1:3">
      <c s="4" r="A29" t="s">
        <v>54</v>
      </c>
      <c s="6" r="B29" t="n">
        <v>644618</v>
      </c>
      <c s="6" r="C29" t="n">
        <v>695440</v>
      </c>
    </row>
    <row r="30" spans="1:3">
      <c s="4" r="A30" t="s">
        <v>55</v>
      </c>
      <c s="6" r="B30" t="n">
        <v>58652213</v>
      </c>
      <c s="6" r="C30" t="n">
        <v>52076715</v>
      </c>
    </row>
    <row r="31" spans="1:3">
      <c s="4" r="A31" t="s">
        <v>56</v>
      </c>
      <c s="6" r="B31" t="n">
        <v>174759937</v>
      </c>
      <c s="6" r="C31" t="n">
        <v>148066273</v>
      </c>
    </row>
    <row r="32" spans="1:3">
      <c s="4" r="A32" t="s">
        <v>21</v>
      </c>
    </row>
    <row r="33" spans="1:3">
      <c s="3" r="A33" t="s">
        <v>50</v>
      </c>
    </row>
    <row r="34" spans="1:3">
      <c s="4" r="A34" t="s">
        <v>57</v>
      </c>
      <c s="6" r="B34" t="n">
        <v>36727</v>
      </c>
      <c s="6" r="C34" t="n">
        <v>30776</v>
      </c>
    </row>
    <row r="35" spans="1:3">
      <c s="4" r="A35" t="s">
        <v>58</v>
      </c>
    </row>
    <row r="36" spans="1:3">
      <c s="3" r="A36" t="s">
        <v>50</v>
      </c>
    </row>
    <row r="37" spans="1:3">
      <c s="4" r="A37" t="s">
        <v>57</v>
      </c>
      <c s="6" r="B37" t="n">
        <v>34373</v>
      </c>
      <c s="6" r="C37" t="n">
        <v>29143</v>
      </c>
    </row>
    <row r="38" spans="1:3">
      <c s="4" r="A38" t="s">
        <v>24</v>
      </c>
    </row>
    <row r="39" spans="1:3">
      <c s="3" r="A39" t="s">
        <v>50</v>
      </c>
    </row>
    <row r="40" spans="1:3">
      <c s="4" r="A40" t="s">
        <v>57</v>
      </c>
      <c s="6" r="B40" t="n">
        <v>40</v>
      </c>
      <c s="6" r="C40" t="n">
        <v>0</v>
      </c>
    </row>
    <row r="41" spans="1:3">
      <c s="4" r="A41" t="s">
        <v>55</v>
      </c>
      <c s="6" r="B41" t="n">
        <v>40</v>
      </c>
    </row>
    <row r="42" spans="1:3">
      <c s="4" r="A42" t="s">
        <v>59</v>
      </c>
    </row>
    <row r="43" spans="1:3">
      <c s="3" r="A43" t="s">
        <v>50</v>
      </c>
    </row>
    <row r="44" spans="1:3">
      <c s="4" r="A44" t="s">
        <v>57</v>
      </c>
      <c s="6" r="B44" t="n">
        <v>0</v>
      </c>
      <c s="6" r="C44" t="n">
        <v>0</v>
      </c>
    </row>
    <row r="45" spans="1:3">
      <c s="4" r="A45" t="s">
        <v>60</v>
      </c>
    </row>
    <row r="46" spans="1:3">
      <c s="3" r="A46" t="s">
        <v>50</v>
      </c>
    </row>
    <row r="47" spans="1:3">
      <c s="4" r="A47" t="s">
        <v>57</v>
      </c>
      <c s="7" r="B47" t="n">
        <v>0</v>
      </c>
      <c s="7" r="C4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219</v>
      </c>
      <c s="2" r="B1" t="s">
        <v>1</v>
      </c>
    </row>
    <row r="2" spans="1:2">
      <c s="2" r="B2" t="s">
        <v>2</v>
      </c>
    </row>
    <row r="3" spans="1:2">
      <c s="3" r="A3" t="s">
        <v>181</v>
      </c>
    </row>
    <row r="4" spans="1:2">
      <c s="4" r="A4" t="s">
        <v>220</v>
      </c>
      <c s="4" r="B4" t="s">
        <v>221</v>
      </c>
    </row>
    <row r="5" spans="1:2">
      <c s="4" r="A5" t="s">
        <v>222</v>
      </c>
      <c s="4" r="B5" t="s">
        <v>223</v>
      </c>
    </row>
    <row r="6" spans="1:2">
      <c s="4" r="A6" t="s">
        <v>224</v>
      </c>
      <c s="4" r="B6" t="s">
        <v>225</v>
      </c>
    </row>
    <row r="7" spans="1:2">
      <c s="4" r="A7" t="s">
        <v>226</v>
      </c>
      <c s="4" r="B7"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81</v>
      </c>
    </row>
    <row r="4" spans="1:2">
      <c s="4" r="A4" t="s">
        <v>229</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31</v>
      </c>
      <c s="2" r="B1" t="s">
        <v>1</v>
      </c>
    </row>
    <row r="2" spans="1:2">
      <c s="2" r="B2" t="s">
        <v>2</v>
      </c>
    </row>
    <row r="3" spans="1:2">
      <c s="3" r="A3" t="s">
        <v>187</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6</v>
      </c>
      <c s="2" r="B1" t="s">
        <v>1</v>
      </c>
    </row>
    <row r="2" spans="1:2">
      <c s="2" r="B2" t="s">
        <v>2</v>
      </c>
    </row>
    <row r="3" spans="1:2">
      <c s="3" r="A3" t="s">
        <v>190</v>
      </c>
    </row>
    <row r="4" spans="1:2">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9</v>
      </c>
      <c s="2" r="B1" t="s">
        <v>1</v>
      </c>
    </row>
    <row r="2" spans="1:2">
      <c s="2" r="B2" t="s">
        <v>2</v>
      </c>
    </row>
    <row r="3" spans="1:2">
      <c s="3" r="A3" t="s">
        <v>193</v>
      </c>
    </row>
    <row r="4" spans="1:2">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2</v>
      </c>
      <c s="2" r="B1" t="s">
        <v>1</v>
      </c>
    </row>
    <row r="2" spans="1:2">
      <c s="2" r="B2" t="s">
        <v>2</v>
      </c>
    </row>
    <row r="3" spans="1:2">
      <c s="3" r="A3" t="s">
        <v>196</v>
      </c>
    </row>
    <row r="4" spans="1:2">
      <c s="4" r="A4" t="s">
        <v>243</v>
      </c>
      <c s="4"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5</v>
      </c>
      <c s="2" r="B1" t="s">
        <v>1</v>
      </c>
    </row>
    <row r="2" spans="1:2">
      <c s="2" r="B2" t="s">
        <v>2</v>
      </c>
    </row>
    <row r="3" spans="1:2">
      <c s="3" r="A3" t="s">
        <v>199</v>
      </c>
    </row>
    <row r="4" spans="1:2">
      <c s="4" r="A4" t="s">
        <v>246</v>
      </c>
      <c s="4" r="B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48</v>
      </c>
      <c s="2" r="B1" t="s">
        <v>1</v>
      </c>
    </row>
    <row r="2" spans="1:2">
      <c s="2" r="B2" t="s">
        <v>2</v>
      </c>
    </row>
    <row r="3" spans="1:2">
      <c s="3" r="A3" t="s">
        <v>202</v>
      </c>
    </row>
    <row r="4" spans="1:2">
      <c s="4" r="A4" t="s">
        <v>249</v>
      </c>
      <c s="4" r="B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6</v>
      </c>
    </row>
    <row r="2" spans="1:3">
      <c s="4" r="A2" t="s">
        <v>62</v>
      </c>
      <c s="7" r="B2" t="n">
        <v>6160930</v>
      </c>
      <c s="7" r="C2" t="n">
        <v>3497151</v>
      </c>
    </row>
    <row r="3" spans="1:3">
      <c s="4" r="A3" t="s">
        <v>63</v>
      </c>
      <c s="6" r="B3" t="n">
        <v>103329</v>
      </c>
      <c s="6" r="C3" t="n">
        <v>26166</v>
      </c>
    </row>
    <row r="4" spans="1:3">
      <c s="4" r="A4" t="s">
        <v>64</v>
      </c>
      <c s="6" r="B4" t="n">
        <v>10734410</v>
      </c>
      <c s="6" r="C4" t="n">
        <v>4782000</v>
      </c>
    </row>
    <row r="5" spans="1:3">
      <c s="4" r="A5" t="s">
        <v>65</v>
      </c>
      <c s="6" r="B5" t="n">
        <v>27726</v>
      </c>
      <c s="6" r="C5" t="n">
        <v>0</v>
      </c>
    </row>
    <row r="6" spans="1:3">
      <c s="4" r="A6" t="s">
        <v>66</v>
      </c>
      <c s="6" r="B6" t="n">
        <v>11339</v>
      </c>
      <c s="6" r="C6" t="n">
        <v>0</v>
      </c>
    </row>
    <row r="7" spans="1:3">
      <c s="4" r="A7" t="s">
        <v>67</v>
      </c>
      <c s="6" r="C7" t="n">
        <v>0</v>
      </c>
    </row>
    <row r="8" spans="1:3">
      <c s="4" r="A8" t="s">
        <v>68</v>
      </c>
      <c s="7" r="B8" t="n">
        <v>2523322</v>
      </c>
      <c s="7" r="C8" t="n">
        <v>669589</v>
      </c>
    </row>
    <row r="9" spans="1:3">
      <c s="4" r="A9" t="s">
        <v>69</v>
      </c>
      <c s="8" r="B9" t="n">
        <v>0.01</v>
      </c>
      <c s="8" r="C9" t="n">
        <v>0.01</v>
      </c>
    </row>
    <row r="10" spans="1:3">
      <c s="4" r="A10" t="s">
        <v>70</v>
      </c>
      <c s="6" r="B10" t="n">
        <v>50000000</v>
      </c>
      <c s="6" r="C10" t="n">
        <v>50000000</v>
      </c>
    </row>
    <row r="11" spans="1:3">
      <c s="4" r="A11" t="s">
        <v>71</v>
      </c>
      <c s="6" r="B11" t="n">
        <v>0</v>
      </c>
      <c s="6" r="C11" t="n">
        <v>0</v>
      </c>
    </row>
    <row r="12" spans="1:3">
      <c s="4" r="A12" t="s">
        <v>72</v>
      </c>
      <c s="7" r="B12" t="n">
        <v>1687270</v>
      </c>
    </row>
    <row r="13" spans="1:3">
      <c s="4" r="A13" t="s">
        <v>21</v>
      </c>
    </row>
    <row r="14" spans="1:3">
      <c s="4" r="A14" t="s">
        <v>73</v>
      </c>
      <c s="8" r="B14" t="n">
        <v>0.01</v>
      </c>
      <c s="8" r="C14" t="n">
        <v>0.01</v>
      </c>
    </row>
    <row r="15" spans="1:3">
      <c s="4" r="A15" t="s">
        <v>74</v>
      </c>
      <c s="6" r="B15" t="n">
        <v>200000000</v>
      </c>
      <c s="6" r="C15" t="n">
        <v>200000000</v>
      </c>
    </row>
    <row r="16" spans="1:3">
      <c s="4" r="A16" t="s">
        <v>75</v>
      </c>
      <c s="6" r="B16" t="n">
        <v>3672589</v>
      </c>
      <c s="6" r="C16" t="n">
        <v>3077546</v>
      </c>
    </row>
    <row r="17" spans="1:3">
      <c s="4" r="A17" t="s">
        <v>76</v>
      </c>
      <c s="6" r="B17" t="n">
        <v>3672589</v>
      </c>
      <c s="6" r="C17" t="n">
        <v>3077546</v>
      </c>
    </row>
    <row r="18" spans="1:3">
      <c s="4" r="A18" t="s">
        <v>58</v>
      </c>
    </row>
    <row r="19" spans="1:3">
      <c s="4" r="A19" t="s">
        <v>73</v>
      </c>
      <c s="8" r="B19" t="n">
        <v>0.01</v>
      </c>
      <c s="8" r="C19" t="n">
        <v>0.01</v>
      </c>
    </row>
    <row r="20" spans="1:3">
      <c s="4" r="A20" t="s">
        <v>74</v>
      </c>
      <c s="6" r="B20" t="n">
        <v>200000000</v>
      </c>
      <c s="6" r="C20" t="n">
        <v>200000000</v>
      </c>
    </row>
    <row r="21" spans="1:3">
      <c s="4" r="A21" t="s">
        <v>75</v>
      </c>
      <c s="6" r="B21" t="n">
        <v>3437266</v>
      </c>
      <c s="6" r="C21" t="n">
        <v>2914314</v>
      </c>
    </row>
    <row r="22" spans="1:3">
      <c s="4" r="A22" t="s">
        <v>76</v>
      </c>
      <c s="6" r="B22" t="n">
        <v>3437266</v>
      </c>
      <c s="6" r="C22" t="n">
        <v>2914314</v>
      </c>
    </row>
    <row r="23" spans="1:3">
      <c s="4" r="A23" t="s">
        <v>24</v>
      </c>
    </row>
    <row r="24" spans="1:3">
      <c s="4" r="A24" t="s">
        <v>73</v>
      </c>
      <c s="8" r="B24" t="n">
        <v>0.01</v>
      </c>
      <c s="8" r="C24" t="n">
        <v>0.01</v>
      </c>
    </row>
    <row r="25" spans="1:3">
      <c s="4" r="A25" t="s">
        <v>74</v>
      </c>
      <c s="6" r="B25" t="n">
        <v>250000000</v>
      </c>
      <c s="6" r="C25" t="n">
        <v>0</v>
      </c>
    </row>
    <row r="26" spans="1:3">
      <c s="4" r="A26" t="s">
        <v>75</v>
      </c>
      <c s="6" r="B26" t="n">
        <v>4043</v>
      </c>
      <c s="6" r="C26" t="n">
        <v>0</v>
      </c>
    </row>
    <row r="27" spans="1:3">
      <c s="4" r="A27" t="s">
        <v>76</v>
      </c>
      <c s="6" r="B27" t="n">
        <v>4043</v>
      </c>
      <c s="6" r="C27" t="n">
        <v>0</v>
      </c>
    </row>
    <row r="28" spans="1:3">
      <c s="4" r="A28" t="s">
        <v>59</v>
      </c>
    </row>
    <row r="29" spans="1:3">
      <c s="4" r="A29" t="s">
        <v>73</v>
      </c>
      <c s="8" r="B29" t="n">
        <v>0.01</v>
      </c>
      <c s="8" r="C29" t="n">
        <v>0.01</v>
      </c>
    </row>
    <row r="30" spans="1:3">
      <c s="4" r="A30" t="s">
        <v>74</v>
      </c>
      <c s="6" r="B30" t="n">
        <v>50000000</v>
      </c>
      <c s="6" r="C30" t="n">
        <v>0</v>
      </c>
    </row>
    <row r="31" spans="1:3">
      <c s="4" r="A31" t="s">
        <v>75</v>
      </c>
      <c s="6" r="B31" t="n">
        <v>0</v>
      </c>
      <c s="6" r="C31" t="n">
        <v>0</v>
      </c>
    </row>
    <row r="32" spans="1:3">
      <c s="4" r="A32" t="s">
        <v>76</v>
      </c>
      <c s="6" r="B32" t="n">
        <v>0</v>
      </c>
      <c s="6" r="C32" t="n">
        <v>0</v>
      </c>
    </row>
    <row r="33" spans="1:3">
      <c s="4" r="A33" t="s">
        <v>60</v>
      </c>
    </row>
    <row r="34" spans="1:3">
      <c s="4" r="A34" t="s">
        <v>73</v>
      </c>
      <c s="8" r="B34" t="n">
        <v>0.01</v>
      </c>
      <c s="8" r="C34" t="n">
        <v>0.01</v>
      </c>
    </row>
    <row r="35" spans="1:3">
      <c s="4" r="A35" t="s">
        <v>74</v>
      </c>
      <c s="6" r="B35" t="n">
        <v>300000000</v>
      </c>
      <c s="6" r="C35" t="n">
        <v>0</v>
      </c>
    </row>
    <row r="36" spans="1:3">
      <c s="4" r="A36" t="s">
        <v>75</v>
      </c>
      <c s="6" r="B36" t="n">
        <v>0</v>
      </c>
      <c s="6" r="C36" t="n">
        <v>0</v>
      </c>
    </row>
    <row r="37" spans="1:3">
      <c s="4" r="A37" t="s">
        <v>76</v>
      </c>
      <c s="6" r="B37" t="n">
        <v>0</v>
      </c>
      <c s="6" r="C37" t="n">
        <v>0</v>
      </c>
    </row>
    <row r="38" spans="1:3">
      <c s="4" r="A38" t="s">
        <v>77</v>
      </c>
    </row>
    <row r="39" spans="1:3">
      <c s="4" r="A39" t="s">
        <v>78</v>
      </c>
      <c s="7" r="B39" t="n">
        <v>630196</v>
      </c>
      <c s="7" r="C39" t="n">
        <v>7155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1</v>
      </c>
      <c s="2" r="B1" t="s">
        <v>1</v>
      </c>
    </row>
    <row r="2" spans="1:2">
      <c s="2" r="B2" t="s">
        <v>2</v>
      </c>
    </row>
    <row r="3" spans="1:2">
      <c s="3" r="A3" t="s">
        <v>208</v>
      </c>
    </row>
    <row r="4" spans="1:2">
      <c s="4" r="A4" t="s">
        <v>252</v>
      </c>
      <c s="4" r="B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44"/>
    <col customWidth="1" max="3" min="3" width="27"/>
    <col customWidth="1" max="4" min="4" width="37"/>
    <col customWidth="1" max="5" min="5" width="21"/>
    <col customWidth="1" max="6" min="6" width="30"/>
    <col customWidth="1" max="7" min="7" width="21"/>
    <col customWidth="1" max="8" min="8" width="24"/>
    <col customWidth="1" max="9" min="9" width="30"/>
    <col customWidth="1" max="10" min="10" width="21"/>
    <col customWidth="1" max="11" min="11" width="21"/>
  </cols>
  <sheetData>
    <row r="1" spans="1:11">
      <c s="1" r="A1" t="s">
        <v>254</v>
      </c>
      <c s="2" r="B1" t="s">
        <v>255</v>
      </c>
      <c s="2" r="C1" t="s">
        <v>256</v>
      </c>
      <c s="2" r="D1" t="s">
        <v>257</v>
      </c>
      <c s="2" r="E1" t="s">
        <v>258</v>
      </c>
      <c s="2" r="F1" t="s">
        <v>259</v>
      </c>
      <c s="2" r="G1" t="s">
        <v>260</v>
      </c>
      <c s="2" r="H1" t="s">
        <v>261</v>
      </c>
      <c s="2" r="I1" t="s">
        <v>262</v>
      </c>
      <c s="2" r="J1" t="s">
        <v>263</v>
      </c>
      <c s="2" r="K1" t="s">
        <v>264</v>
      </c>
    </row>
    <row r="2" spans="1:11">
      <c s="3" r="A2" t="s">
        <v>265</v>
      </c>
    </row>
    <row r="3" spans="1:11">
      <c s="4" r="A3" t="s">
        <v>266</v>
      </c>
      <c s="6" r="F3" t="n">
        <v>1000000000</v>
      </c>
    </row>
    <row r="4" spans="1:11">
      <c s="4" r="A4" t="s">
        <v>267</v>
      </c>
      <c s="7" r="B4" t="n">
        <v>10000000</v>
      </c>
      <c s="7" r="D4" t="n">
        <v>23050771</v>
      </c>
      <c s="7" r="E4" t="n">
        <v>24621532</v>
      </c>
    </row>
    <row r="5" spans="1:11">
      <c s="4" r="A5" t="s">
        <v>268</v>
      </c>
      <c s="8" r="B5" t="n">
        <v>0.01</v>
      </c>
      <c s="8" r="F5" t="n">
        <v>0.01</v>
      </c>
    </row>
    <row r="6" spans="1:11">
      <c s="4" r="A6" t="s">
        <v>269</v>
      </c>
      <c s="6" r="B6" t="n">
        <v>2</v>
      </c>
    </row>
    <row r="7" spans="1:11">
      <c s="4" r="A7" t="s">
        <v>270</v>
      </c>
      <c s="7" r="K7" t="n">
        <v>2250000000</v>
      </c>
    </row>
    <row r="8" spans="1:11">
      <c s="4" r="A8" t="s">
        <v>271</v>
      </c>
      <c s="6" r="K8" t="n">
        <v>250000000</v>
      </c>
    </row>
    <row r="9" spans="1:11">
      <c s="4" r="A9" t="s">
        <v>272</v>
      </c>
      <c s="7" r="J9" t="n">
        <v>2300000000</v>
      </c>
    </row>
    <row r="10" spans="1:11">
      <c s="4" r="A10" t="s">
        <v>273</v>
      </c>
    </row>
    <row r="11" spans="1:11">
      <c s="3" r="A11" t="s">
        <v>265</v>
      </c>
    </row>
    <row r="12" spans="1:11">
      <c s="4" r="A12" t="s">
        <v>274</v>
      </c>
      <c s="4" r="D12" t="s">
        <v>275</v>
      </c>
    </row>
    <row r="13" spans="1:11">
      <c s="4" r="A13" t="s">
        <v>276</v>
      </c>
    </row>
    <row r="14" spans="1:11">
      <c s="3" r="A14" t="s">
        <v>265</v>
      </c>
    </row>
    <row r="15" spans="1:11">
      <c s="4" r="A15" t="s">
        <v>277</v>
      </c>
      <c s="6" r="K15" t="n">
        <v>199000</v>
      </c>
    </row>
    <row r="16" spans="1:11">
      <c s="4" r="A16" t="s">
        <v>278</v>
      </c>
    </row>
    <row r="17" spans="1:11">
      <c s="3" r="A17" t="s">
        <v>265</v>
      </c>
    </row>
    <row r="18" spans="1:11">
      <c s="4" r="A18" t="s">
        <v>279</v>
      </c>
      <c s="7" r="K18" t="n">
        <v>1000</v>
      </c>
    </row>
    <row r="19" spans="1:11">
      <c s="4" r="A19" t="s">
        <v>21</v>
      </c>
    </row>
    <row r="20" spans="1:11">
      <c s="3" r="A20" t="s">
        <v>265</v>
      </c>
    </row>
    <row r="21" spans="1:11">
      <c s="4" r="A21" t="s">
        <v>266</v>
      </c>
      <c s="6" r="D21" t="n">
        <v>200000000</v>
      </c>
      <c s="6" r="F21" t="n">
        <v>200000000</v>
      </c>
      <c s="6" r="I21" t="n">
        <v>200000000</v>
      </c>
    </row>
    <row r="22" spans="1:11">
      <c s="4" r="A22" t="s">
        <v>268</v>
      </c>
      <c s="8" r="D22" t="n">
        <v>0.01</v>
      </c>
      <c s="8" r="I22" t="n">
        <v>0.01</v>
      </c>
    </row>
    <row r="23" spans="1:11">
      <c s="4" r="A23" t="s">
        <v>23</v>
      </c>
    </row>
    <row r="24" spans="1:11">
      <c s="3" r="A24" t="s">
        <v>265</v>
      </c>
    </row>
    <row r="25" spans="1:11">
      <c s="4" r="A25" t="s">
        <v>280</v>
      </c>
      <c s="6" r="C25" t="n">
        <v>16667</v>
      </c>
    </row>
    <row r="26" spans="1:11">
      <c s="4" r="A26" t="s">
        <v>267</v>
      </c>
      <c s="7" r="C26" t="n">
        <v>200000</v>
      </c>
    </row>
    <row r="27" spans="1:11">
      <c s="4" r="A27" t="s">
        <v>268</v>
      </c>
      <c s="8" r="B27" t="n">
        <v>0.01</v>
      </c>
    </row>
    <row r="28" spans="1:11">
      <c s="4" r="A28" t="s">
        <v>58</v>
      </c>
    </row>
    <row r="29" spans="1:11">
      <c s="3" r="A29" t="s">
        <v>265</v>
      </c>
    </row>
    <row r="30" spans="1:11">
      <c s="4" r="A30" t="s">
        <v>266</v>
      </c>
      <c s="6" r="D30" t="n">
        <v>200000000</v>
      </c>
      <c s="6" r="F30" t="n">
        <v>200000000</v>
      </c>
      <c s="6" r="I30" t="n">
        <v>200000000</v>
      </c>
    </row>
    <row r="31" spans="1:11">
      <c s="4" r="A31" t="s">
        <v>268</v>
      </c>
      <c s="8" r="D31" t="n">
        <v>0.01</v>
      </c>
      <c s="8" r="I31" t="n">
        <v>0.01</v>
      </c>
    </row>
    <row r="32" spans="1:11">
      <c s="4" r="A32" t="s">
        <v>59</v>
      </c>
    </row>
    <row r="33" spans="1:11">
      <c s="3" r="A33" t="s">
        <v>265</v>
      </c>
    </row>
    <row r="34" spans="1:11">
      <c s="4" r="A34" t="s">
        <v>266</v>
      </c>
      <c s="6" r="D34" t="n">
        <v>50000000</v>
      </c>
      <c s="6" r="F34" t="n">
        <v>50000000</v>
      </c>
      <c s="6" r="I34" t="n">
        <v>0</v>
      </c>
    </row>
    <row r="35" spans="1:11">
      <c s="4" r="A35" t="s">
        <v>268</v>
      </c>
      <c s="8" r="D35" t="n">
        <v>0.01</v>
      </c>
      <c s="8" r="H35" t="n">
        <v>0.01</v>
      </c>
      <c s="8" r="I35" t="n">
        <v>0.01</v>
      </c>
    </row>
    <row r="36" spans="1:11">
      <c s="4" r="A36" t="s">
        <v>270</v>
      </c>
      <c s="7" r="G36" t="n">
        <v>350000000</v>
      </c>
    </row>
    <row r="37" spans="1:11">
      <c s="4" r="A37" t="s">
        <v>24</v>
      </c>
    </row>
    <row r="38" spans="1:11">
      <c s="3" r="A38" t="s">
        <v>265</v>
      </c>
    </row>
    <row r="39" spans="1:11">
      <c s="4" r="A39" t="s">
        <v>266</v>
      </c>
      <c s="6" r="D39" t="n">
        <v>250000000</v>
      </c>
      <c s="6" r="F39" t="n">
        <v>250000000</v>
      </c>
      <c s="6" r="I39" t="n">
        <v>0</v>
      </c>
    </row>
    <row r="40" spans="1:11">
      <c s="4" r="A40" t="s">
        <v>280</v>
      </c>
      <c s="6" r="D40" t="n">
        <v>4043</v>
      </c>
    </row>
    <row r="41" spans="1:11">
      <c s="4" r="A41" t="s">
        <v>268</v>
      </c>
      <c s="8" r="D41" t="n">
        <v>0.01</v>
      </c>
      <c s="8" r="F41" t="n">
        <v>0.01</v>
      </c>
      <c s="8" r="I41" t="n">
        <v>0.01</v>
      </c>
    </row>
    <row r="42" spans="1:11">
      <c s="4" r="A42" t="s">
        <v>274</v>
      </c>
      <c s="4" r="D42" t="s">
        <v>275</v>
      </c>
      <c s="4" r="F42" t="s">
        <v>275</v>
      </c>
    </row>
    <row r="43" spans="1:11">
      <c s="4" r="A43" t="s">
        <v>60</v>
      </c>
    </row>
    <row r="44" spans="1:11">
      <c s="3" r="A44" t="s">
        <v>265</v>
      </c>
    </row>
    <row r="45" spans="1:11">
      <c s="4" r="A45" t="s">
        <v>266</v>
      </c>
      <c s="6" r="D45" t="n">
        <v>300000000</v>
      </c>
      <c s="6" r="F45" t="n">
        <v>300000000</v>
      </c>
      <c s="6" r="I45" t="n">
        <v>0</v>
      </c>
    </row>
    <row r="46" spans="1:11">
      <c s="4" r="A46" t="s">
        <v>268</v>
      </c>
      <c s="8" r="D46" t="n">
        <v>0.01</v>
      </c>
      <c s="8" r="F46" t="n">
        <v>0.01</v>
      </c>
      <c s="8" r="I46" t="n">
        <v>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138"/>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28"/>
    <col customWidth="1" max="5" min="5" width="35"/>
    <col customWidth="1" max="6" min="6" width="35"/>
    <col customWidth="1" max="7" min="7" width="35"/>
    <col customWidth="1" max="8" min="8" width="35"/>
    <col customWidth="1" max="9" min="9" width="21"/>
    <col customWidth="1" max="10" min="10" width="14"/>
    <col customWidth="1" max="11" min="11" width="21"/>
  </cols>
  <sheetData>
    <row r="1" spans="1:11">
      <c s="1" r="A1" t="s">
        <v>281</v>
      </c>
      <c s="2" r="B1" t="s">
        <v>282</v>
      </c>
      <c s="2" r="C1" t="s">
        <v>283</v>
      </c>
      <c s="2" r="D1" t="s">
        <v>284</v>
      </c>
      <c s="2" r="E1" t="s">
        <v>283</v>
      </c>
      <c s="2" r="F1" t="s">
        <v>285</v>
      </c>
      <c s="2" r="G1" t="s">
        <v>283</v>
      </c>
      <c s="2" r="H1" t="s">
        <v>285</v>
      </c>
      <c s="2" r="I1" t="s">
        <v>286</v>
      </c>
      <c s="2" r="J1" t="s">
        <v>287</v>
      </c>
      <c s="2" r="K1" t="s">
        <v>288</v>
      </c>
    </row>
    <row r="2" spans="1:11">
      <c s="3" r="A2" t="s">
        <v>289</v>
      </c>
    </row>
    <row r="3" spans="1:11">
      <c s="4" r="A3" t="s">
        <v>48</v>
      </c>
      <c s="7" r="C3" t="n">
        <v>1558220</v>
      </c>
      <c s="7" r="E3" t="n">
        <v>1558220</v>
      </c>
      <c s="7" r="G3" t="n">
        <v>1558220</v>
      </c>
      <c s="7" r="K3" t="n">
        <v>3816498</v>
      </c>
    </row>
    <row r="4" spans="1:11">
      <c s="4" r="A4" t="s">
        <v>290</v>
      </c>
      <c s="4" r="G4" t="s">
        <v>291</v>
      </c>
    </row>
    <row r="5" spans="1:11">
      <c s="4" r="A5" t="s">
        <v>292</v>
      </c>
      <c s="4" r="C5" t="s">
        <v>293</v>
      </c>
      <c s="4" r="E5" t="s">
        <v>293</v>
      </c>
      <c s="4" r="G5" t="s">
        <v>293</v>
      </c>
    </row>
    <row r="6" spans="1:11">
      <c s="4" r="A6" t="s">
        <v>294</v>
      </c>
      <c s="4" r="G6" t="s">
        <v>275</v>
      </c>
    </row>
    <row r="7" spans="1:11">
      <c s="4" r="A7" t="s">
        <v>295</v>
      </c>
      <c s="7" r="E7" t="n">
        <v>149178</v>
      </c>
      <c s="7" r="F7" t="n">
        <v>102936</v>
      </c>
      <c s="7" r="G7" t="n">
        <v>438413</v>
      </c>
      <c s="7" r="H7" t="n">
        <v>336850</v>
      </c>
    </row>
    <row r="8" spans="1:11">
      <c s="4" r="A8" t="s">
        <v>10</v>
      </c>
      <c s="4" r="G8" t="s">
        <v>11</v>
      </c>
    </row>
    <row r="9" spans="1:11">
      <c s="4" r="A9" t="s">
        <v>65</v>
      </c>
      <c s="7" r="C9" t="n">
        <v>27726</v>
      </c>
      <c s="6" r="E9" t="n">
        <v>27726</v>
      </c>
      <c s="7" r="G9" t="n">
        <v>27726</v>
      </c>
      <c s="6" r="K9" t="n">
        <v>0</v>
      </c>
    </row>
    <row r="10" spans="1:11">
      <c s="4" r="A10" t="s">
        <v>296</v>
      </c>
      <c s="6" r="C10" t="n">
        <v>116107724</v>
      </c>
      <c s="6" r="E10" t="n">
        <v>116107724</v>
      </c>
      <c s="6" r="G10" t="n">
        <v>116107724</v>
      </c>
      <c s="6" r="K10" t="n">
        <v>95989558</v>
      </c>
    </row>
    <row r="11" spans="1:11">
      <c s="4" r="A11" t="s">
        <v>52</v>
      </c>
      <c s="6" r="C11" t="n">
        <v>76335694</v>
      </c>
      <c s="6" r="E11" t="n">
        <v>76335694</v>
      </c>
      <c s="6" r="G11" t="n">
        <v>76335694</v>
      </c>
      <c s="6" r="K11" t="n">
        <v>62760361</v>
      </c>
    </row>
    <row r="12" spans="1:11">
      <c s="4" r="A12" t="s">
        <v>55</v>
      </c>
      <c s="7" r="C12" t="n">
        <v>58652213</v>
      </c>
      <c s="6" r="E12" t="n">
        <v>58652213</v>
      </c>
      <c s="6" r="G12" t="n">
        <v>58652213</v>
      </c>
      <c s="6" r="K12" t="n">
        <v>52076715</v>
      </c>
    </row>
    <row r="13" spans="1:11">
      <c s="4" r="A13" t="s">
        <v>93</v>
      </c>
      <c s="6" r="E13" t="n">
        <v>2946851</v>
      </c>
      <c s="6" r="F13" t="n">
        <v>519930</v>
      </c>
      <c s="6" r="G13" t="n">
        <v>5860724</v>
      </c>
      <c s="6" r="H13" t="n">
        <v>1545813</v>
      </c>
    </row>
    <row r="14" spans="1:11">
      <c s="4" r="A14" t="s">
        <v>83</v>
      </c>
      <c s="7" r="E14" t="n">
        <v>4811868</v>
      </c>
      <c s="7" r="F14" t="n">
        <v>1827487</v>
      </c>
      <c s="7" r="G14" t="n">
        <v>11310771</v>
      </c>
      <c s="7" r="H14" t="n">
        <v>5460402</v>
      </c>
    </row>
    <row r="15" spans="1:11">
      <c s="4" r="A15" t="s">
        <v>273</v>
      </c>
    </row>
    <row r="16" spans="1:11">
      <c s="3" r="A16" t="s">
        <v>289</v>
      </c>
    </row>
    <row r="17" spans="1:11">
      <c s="4" r="A17" t="s">
        <v>297</v>
      </c>
      <c s="7" r="I17" t="n">
        <v>4618318</v>
      </c>
    </row>
    <row r="18" spans="1:11">
      <c s="4" r="A18" t="s">
        <v>298</v>
      </c>
      <c s="4" r="C18" t="s">
        <v>299</v>
      </c>
      <c s="4" r="E18" t="s">
        <v>299</v>
      </c>
      <c s="4" r="G18" t="s">
        <v>299</v>
      </c>
    </row>
    <row r="19" spans="1:11">
      <c s="4" r="A19" t="s">
        <v>274</v>
      </c>
      <c s="4" r="C19" t="s">
        <v>275</v>
      </c>
      <c s="4" r="E19" t="s">
        <v>275</v>
      </c>
      <c s="4" r="G19" t="s">
        <v>275</v>
      </c>
    </row>
    <row r="20" spans="1:11">
      <c s="4" r="A20" t="s">
        <v>300</v>
      </c>
    </row>
    <row r="21" spans="1:11">
      <c s="3" r="A21" t="s">
        <v>289</v>
      </c>
    </row>
    <row r="22" spans="1:11">
      <c s="4" r="A22" t="s">
        <v>301</v>
      </c>
      <c s="6" r="C22" t="n">
        <v>5</v>
      </c>
      <c s="6" r="E22" t="n">
        <v>5</v>
      </c>
      <c s="6" r="G22" t="n">
        <v>5</v>
      </c>
    </row>
    <row r="23" spans="1:11">
      <c s="4" r="A23" t="s">
        <v>302</v>
      </c>
    </row>
    <row r="24" spans="1:11">
      <c s="3" r="A24" t="s">
        <v>289</v>
      </c>
    </row>
    <row r="25" spans="1:11">
      <c s="4" r="A25" t="s">
        <v>301</v>
      </c>
      <c s="6" r="C25" t="n">
        <v>6</v>
      </c>
      <c s="6" r="E25" t="n">
        <v>6</v>
      </c>
      <c s="6" r="G25" t="n">
        <v>6</v>
      </c>
    </row>
    <row r="26" spans="1:11">
      <c s="4" r="A26" t="s">
        <v>303</v>
      </c>
    </row>
    <row r="27" spans="1:11">
      <c s="3" r="A27" t="s">
        <v>289</v>
      </c>
    </row>
    <row r="28" spans="1:11">
      <c s="4" r="A28" t="s">
        <v>301</v>
      </c>
      <c s="6" r="C28" t="n">
        <v>7</v>
      </c>
      <c s="6" r="E28" t="n">
        <v>7</v>
      </c>
      <c s="6" r="G28" t="n">
        <v>7</v>
      </c>
    </row>
    <row r="29" spans="1:11">
      <c s="4" r="A29" t="s">
        <v>304</v>
      </c>
    </row>
    <row r="30" spans="1:11">
      <c s="3" r="A30" t="s">
        <v>289</v>
      </c>
    </row>
    <row r="31" spans="1:11">
      <c s="4" r="A31" t="s">
        <v>301</v>
      </c>
      <c s="6" r="C31" t="n">
        <v>7</v>
      </c>
      <c s="6" r="E31" t="n">
        <v>7</v>
      </c>
      <c s="6" r="G31" t="n">
        <v>7</v>
      </c>
    </row>
    <row r="32" spans="1:11">
      <c s="4" r="A32" t="s">
        <v>305</v>
      </c>
    </row>
    <row r="33" spans="1:11">
      <c s="3" r="A33" t="s">
        <v>289</v>
      </c>
    </row>
    <row r="34" spans="1:11">
      <c s="4" r="A34" t="s">
        <v>306</v>
      </c>
      <c s="4" r="B34" t="s">
        <v>307</v>
      </c>
    </row>
    <row r="35" spans="1:11">
      <c s="4" r="A35" t="s">
        <v>308</v>
      </c>
    </row>
    <row r="36" spans="1:11">
      <c s="3" r="A36" t="s">
        <v>289</v>
      </c>
    </row>
    <row r="37" spans="1:11">
      <c s="4" r="A37" t="s">
        <v>65</v>
      </c>
      <c s="7" r="C37" t="n">
        <v>315548</v>
      </c>
      <c s="7" r="E37" t="n">
        <v>315548</v>
      </c>
      <c s="7" r="G37" t="n">
        <v>315548</v>
      </c>
    </row>
    <row r="38" spans="1:11">
      <c s="4" r="A38" t="s">
        <v>309</v>
      </c>
      <c s="7" r="C38" t="n">
        <v>228208</v>
      </c>
      <c s="6" r="E38" t="n">
        <v>228208</v>
      </c>
      <c s="7" r="G38" t="n">
        <v>228208</v>
      </c>
    </row>
    <row r="39" spans="1:11">
      <c s="4" r="A39" t="s">
        <v>93</v>
      </c>
      <c s="6" r="E39" t="n">
        <v>1898000</v>
      </c>
    </row>
    <row r="40" spans="1:11">
      <c s="4" r="A40" t="s">
        <v>83</v>
      </c>
      <c s="7" r="E40" t="n">
        <v>1499000</v>
      </c>
    </row>
    <row r="41" spans="1:11">
      <c s="4" r="A41" t="s">
        <v>310</v>
      </c>
    </row>
    <row r="42" spans="1:11">
      <c s="3" r="A42" t="s">
        <v>289</v>
      </c>
    </row>
    <row r="43" spans="1:11">
      <c s="4" r="A43" t="s">
        <v>311</v>
      </c>
      <c s="4" r="E43" t="s">
        <v>312</v>
      </c>
      <c s="4" r="G43" t="s">
        <v>313</v>
      </c>
    </row>
    <row r="44" spans="1:11">
      <c s="4" r="A44" t="s">
        <v>314</v>
      </c>
    </row>
    <row r="45" spans="1:11">
      <c s="3" r="A45" t="s">
        <v>289</v>
      </c>
    </row>
    <row r="46" spans="1:11">
      <c s="4" r="A46" t="s">
        <v>311</v>
      </c>
      <c s="4" r="E46" t="s">
        <v>315</v>
      </c>
      <c s="4" r="F46" t="s">
        <v>316</v>
      </c>
      <c s="4" r="G46" t="s">
        <v>317</v>
      </c>
      <c s="4" r="H46" t="s">
        <v>316</v>
      </c>
    </row>
    <row r="47" spans="1:11">
      <c s="4" r="A47" t="s">
        <v>318</v>
      </c>
    </row>
    <row r="48" spans="1:11">
      <c s="3" r="A48" t="s">
        <v>289</v>
      </c>
    </row>
    <row r="49" spans="1:11">
      <c s="4" r="A49" t="s">
        <v>311</v>
      </c>
      <c s="4" r="E49" t="s">
        <v>319</v>
      </c>
      <c s="4" r="F49" t="s">
        <v>320</v>
      </c>
      <c s="4" r="G49" t="s">
        <v>321</v>
      </c>
      <c s="4" r="H49" t="s">
        <v>322</v>
      </c>
    </row>
    <row r="50" spans="1:11">
      <c s="4" r="A50" t="s">
        <v>323</v>
      </c>
    </row>
    <row r="51" spans="1:11">
      <c s="3" r="A51" t="s">
        <v>289</v>
      </c>
    </row>
    <row r="52" spans="1:11">
      <c s="4" r="A52" t="s">
        <v>311</v>
      </c>
      <c s="4" r="E52" t="s">
        <v>324</v>
      </c>
      <c s="4" r="F52" t="s">
        <v>325</v>
      </c>
      <c s="4" r="G52" t="s">
        <v>326</v>
      </c>
      <c s="4" r="H52" t="s">
        <v>327</v>
      </c>
    </row>
    <row r="53" spans="1:11">
      <c s="4" r="A53" t="s">
        <v>328</v>
      </c>
    </row>
    <row r="54" spans="1:11">
      <c s="3" r="A54" t="s">
        <v>289</v>
      </c>
    </row>
    <row r="55" spans="1:11">
      <c s="4" r="A55" t="s">
        <v>311</v>
      </c>
      <c s="4" r="E55" t="s">
        <v>312</v>
      </c>
      <c s="4" r="G55" t="s">
        <v>329</v>
      </c>
    </row>
    <row r="56" spans="1:11">
      <c s="4" r="A56" t="s">
        <v>330</v>
      </c>
    </row>
    <row r="57" spans="1:11">
      <c s="3" r="A57" t="s">
        <v>289</v>
      </c>
    </row>
    <row r="58" spans="1:11">
      <c s="4" r="A58" t="s">
        <v>311</v>
      </c>
      <c s="4" r="E58" t="s">
        <v>331</v>
      </c>
      <c s="4" r="F58" t="s">
        <v>332</v>
      </c>
      <c s="4" r="G58" t="s">
        <v>333</v>
      </c>
      <c s="4" r="H58" t="s">
        <v>334</v>
      </c>
    </row>
    <row r="59" spans="1:11">
      <c s="4" r="A59" t="s">
        <v>335</v>
      </c>
    </row>
    <row r="60" spans="1:11">
      <c s="3" r="A60" t="s">
        <v>289</v>
      </c>
    </row>
    <row r="61" spans="1:11">
      <c s="4" r="A61" t="s">
        <v>311</v>
      </c>
      <c s="4" r="F61" t="s">
        <v>336</v>
      </c>
      <c s="4" r="H61" t="s">
        <v>326</v>
      </c>
    </row>
    <row r="62" spans="1:11">
      <c s="4" r="A62" t="s">
        <v>337</v>
      </c>
    </row>
    <row r="63" spans="1:11">
      <c s="3" r="A63" t="s">
        <v>289</v>
      </c>
    </row>
    <row r="64" spans="1:11">
      <c s="4" r="A64" t="s">
        <v>311</v>
      </c>
      <c s="4" r="F64" t="s">
        <v>338</v>
      </c>
      <c s="4" r="H64" t="s">
        <v>339</v>
      </c>
    </row>
    <row r="65" spans="1:11">
      <c s="4" r="A65" t="s">
        <v>340</v>
      </c>
    </row>
    <row r="66" spans="1:11">
      <c s="3" r="A66" t="s">
        <v>289</v>
      </c>
    </row>
    <row r="67" spans="1:11">
      <c s="4" r="A67" t="s">
        <v>311</v>
      </c>
      <c s="4" r="E67" t="s">
        <v>341</v>
      </c>
      <c s="4" r="F67" t="s">
        <v>342</v>
      </c>
      <c s="4" r="G67" t="s">
        <v>343</v>
      </c>
      <c s="4" r="H67" t="s">
        <v>344</v>
      </c>
    </row>
    <row r="68" spans="1:11">
      <c s="4" r="A68" t="s">
        <v>345</v>
      </c>
    </row>
    <row r="69" spans="1:11">
      <c s="3" r="A69" t="s">
        <v>289</v>
      </c>
    </row>
    <row r="70" spans="1:11">
      <c s="4" r="A70" t="s">
        <v>311</v>
      </c>
      <c s="4" r="F70" t="s">
        <v>346</v>
      </c>
      <c s="4" r="H70" t="s">
        <v>347</v>
      </c>
    </row>
    <row r="71" spans="1:11">
      <c s="4" r="A71" t="s">
        <v>348</v>
      </c>
    </row>
    <row r="72" spans="1:11">
      <c s="3" r="A72" t="s">
        <v>289</v>
      </c>
    </row>
    <row r="73" spans="1:11">
      <c s="4" r="A73" t="s">
        <v>311</v>
      </c>
      <c s="4" r="F73" t="s">
        <v>338</v>
      </c>
      <c s="4" r="H73" t="s">
        <v>339</v>
      </c>
    </row>
    <row r="74" spans="1:11">
      <c s="4" r="A74" t="s">
        <v>349</v>
      </c>
    </row>
    <row r="75" spans="1:11">
      <c s="3" r="A75" t="s">
        <v>289</v>
      </c>
    </row>
    <row r="76" spans="1:11">
      <c s="4" r="A76" t="s">
        <v>311</v>
      </c>
      <c s="4" r="F76" t="s">
        <v>326</v>
      </c>
      <c s="4" r="H76" t="s">
        <v>336</v>
      </c>
    </row>
    <row r="77" spans="1:11">
      <c s="4" r="A77" t="s">
        <v>350</v>
      </c>
    </row>
    <row r="78" spans="1:11">
      <c s="3" r="A78" t="s">
        <v>289</v>
      </c>
    </row>
    <row r="79" spans="1:11">
      <c s="4" r="A79" t="s">
        <v>311</v>
      </c>
      <c s="4" r="F79" t="s">
        <v>351</v>
      </c>
      <c s="4" r="H79" t="s">
        <v>352</v>
      </c>
    </row>
    <row r="80" spans="1:11">
      <c s="4" r="A80" t="s">
        <v>353</v>
      </c>
    </row>
    <row r="81" spans="1:11">
      <c s="3" r="A81" t="s">
        <v>289</v>
      </c>
    </row>
    <row r="82" spans="1:11">
      <c s="4" r="A82" t="s">
        <v>311</v>
      </c>
      <c s="4" r="F82" t="s">
        <v>336</v>
      </c>
      <c s="4" r="H82" t="s">
        <v>354</v>
      </c>
    </row>
    <row r="83" spans="1:11">
      <c s="4" r="A83" t="s">
        <v>355</v>
      </c>
    </row>
    <row r="84" spans="1:11">
      <c s="3" r="A84" t="s">
        <v>289</v>
      </c>
    </row>
    <row r="85" spans="1:11">
      <c s="4" r="A85" t="s">
        <v>311</v>
      </c>
      <c s="4" r="C85" t="s">
        <v>341</v>
      </c>
      <c s="4" r="D85" t="s">
        <v>356</v>
      </c>
    </row>
    <row r="86" spans="1:11">
      <c s="4" r="A86" t="s">
        <v>357</v>
      </c>
    </row>
    <row r="87" spans="1:11">
      <c s="3" r="A87" t="s">
        <v>289</v>
      </c>
    </row>
    <row r="88" spans="1:11">
      <c s="4" r="A88" t="s">
        <v>311</v>
      </c>
      <c s="4" r="C88" t="s">
        <v>358</v>
      </c>
      <c s="4" r="D88" t="s">
        <v>336</v>
      </c>
    </row>
    <row r="89" spans="1:11">
      <c s="4" r="A89" t="s">
        <v>359</v>
      </c>
    </row>
    <row r="90" spans="1:11">
      <c s="3" r="A90" t="s">
        <v>289</v>
      </c>
    </row>
    <row r="91" spans="1:11">
      <c s="4" r="A91" t="s">
        <v>311</v>
      </c>
      <c s="4" r="C91" t="s">
        <v>360</v>
      </c>
      <c s="4" r="D91" t="s">
        <v>361</v>
      </c>
    </row>
    <row r="92" spans="1:11">
      <c s="4" r="A92" t="s">
        <v>362</v>
      </c>
    </row>
    <row r="93" spans="1:11">
      <c s="3" r="A93" t="s">
        <v>289</v>
      </c>
    </row>
    <row r="94" spans="1:11">
      <c s="4" r="A94" t="s">
        <v>311</v>
      </c>
      <c s="4" r="E94" t="s">
        <v>363</v>
      </c>
      <c s="4" r="G94" t="s">
        <v>364</v>
      </c>
    </row>
    <row r="95" spans="1:11">
      <c s="4" r="A95" t="s">
        <v>365</v>
      </c>
    </row>
    <row r="96" spans="1:11">
      <c s="3" r="A96" t="s">
        <v>289</v>
      </c>
    </row>
    <row r="97" spans="1:11">
      <c s="4" r="A97" t="s">
        <v>311</v>
      </c>
      <c s="4" r="C97" t="s">
        <v>366</v>
      </c>
      <c s="4" r="D97" t="s">
        <v>367</v>
      </c>
      <c s="4" r="E97" t="s">
        <v>312</v>
      </c>
      <c s="4" r="G97" t="s">
        <v>313</v>
      </c>
    </row>
    <row r="98" spans="1:11">
      <c s="4" r="A98" t="s">
        <v>368</v>
      </c>
    </row>
    <row r="99" spans="1:11">
      <c s="3" r="A99" t="s">
        <v>289</v>
      </c>
    </row>
    <row r="100" spans="1:11">
      <c s="4" r="A100" t="s">
        <v>311</v>
      </c>
      <c s="4" r="C100" t="s">
        <v>369</v>
      </c>
      <c s="4" r="D100" t="s">
        <v>367</v>
      </c>
    </row>
    <row r="101" spans="1:11">
      <c s="4" r="A101" t="s">
        <v>370</v>
      </c>
    </row>
    <row r="102" spans="1:11">
      <c s="3" r="A102" t="s">
        <v>289</v>
      </c>
    </row>
    <row r="103" spans="1:11">
      <c s="4" r="A103" t="s">
        <v>301</v>
      </c>
      <c s="6" r="C103" t="n">
        <v>6</v>
      </c>
      <c s="6" r="D103" t="n">
        <v>5</v>
      </c>
      <c s="6" r="E103" t="n">
        <v>6</v>
      </c>
      <c s="6" r="F103" t="n">
        <v>5</v>
      </c>
      <c s="6" r="G103" t="n">
        <v>6</v>
      </c>
      <c s="6" r="H103" t="n">
        <v>5</v>
      </c>
    </row>
    <row r="104" spans="1:11">
      <c s="4" r="A104" t="s">
        <v>371</v>
      </c>
      <c s="6" r="C104" t="n">
        <v>14</v>
      </c>
      <c s="6" r="D104" t="n">
        <v>13</v>
      </c>
      <c s="6" r="E104" t="n">
        <v>14</v>
      </c>
      <c s="6" r="F104" t="n">
        <v>13</v>
      </c>
      <c s="6" r="G104" t="n">
        <v>14</v>
      </c>
      <c s="6" r="H104" t="n">
        <v>13</v>
      </c>
    </row>
    <row r="105" spans="1:11">
      <c s="4" r="A105" t="s">
        <v>372</v>
      </c>
    </row>
    <row r="106" spans="1:11">
      <c s="3" r="A106" t="s">
        <v>289</v>
      </c>
    </row>
    <row r="107" spans="1:11">
      <c s="4" r="A107" t="s">
        <v>301</v>
      </c>
      <c s="6" r="C107" t="n">
        <v>1</v>
      </c>
      <c s="6" r="E107" t="n">
        <v>1</v>
      </c>
      <c s="6" r="G107" t="n">
        <v>1</v>
      </c>
    </row>
    <row r="108" spans="1:11">
      <c s="4" r="A108" t="s">
        <v>371</v>
      </c>
      <c s="6" r="C108" t="n">
        <v>5</v>
      </c>
      <c s="6" r="E108" t="n">
        <v>5</v>
      </c>
      <c s="6" r="G108" t="n">
        <v>5</v>
      </c>
    </row>
    <row r="109" spans="1:11">
      <c s="4" r="A109" t="s">
        <v>373</v>
      </c>
    </row>
    <row r="110" spans="1:11">
      <c s="3" r="A110" t="s">
        <v>289</v>
      </c>
    </row>
    <row r="111" spans="1:11">
      <c s="4" r="A111" t="s">
        <v>301</v>
      </c>
      <c s="6" r="C111" t="n">
        <v>1</v>
      </c>
      <c s="6" r="D111" t="n">
        <v>1</v>
      </c>
      <c s="6" r="E111" t="n">
        <v>1</v>
      </c>
      <c s="6" r="F111" t="n">
        <v>1</v>
      </c>
      <c s="6" r="G111" t="n">
        <v>1</v>
      </c>
      <c s="6" r="H111" t="n">
        <v>1</v>
      </c>
    </row>
    <row r="112" spans="1:11">
      <c s="4" r="A112" t="s">
        <v>374</v>
      </c>
      <c s="6" r="C112" t="n">
        <v>316</v>
      </c>
      <c s="6" r="D112" t="n">
        <v>316</v>
      </c>
      <c s="6" r="E112" t="n">
        <v>316</v>
      </c>
      <c s="6" r="F112" t="n">
        <v>316</v>
      </c>
      <c s="6" r="G112" t="n">
        <v>316</v>
      </c>
      <c s="6" r="H112" t="n">
        <v>316</v>
      </c>
    </row>
    <row r="113" spans="1:11">
      <c s="4" r="A113" t="s">
        <v>58</v>
      </c>
    </row>
    <row r="114" spans="1:11">
      <c s="3" r="A114" t="s">
        <v>289</v>
      </c>
    </row>
    <row r="115" spans="1:11">
      <c s="4" r="A115" t="s">
        <v>375</v>
      </c>
      <c s="4" r="C115" t="s">
        <v>376</v>
      </c>
      <c s="4" r="E115" t="s">
        <v>376</v>
      </c>
      <c s="4" r="G115" t="s">
        <v>376</v>
      </c>
    </row>
    <row r="116" spans="1:11">
      <c s="4" r="A116" t="s">
        <v>21</v>
      </c>
    </row>
    <row r="117" spans="1:11">
      <c s="3" r="A117" t="s">
        <v>289</v>
      </c>
    </row>
    <row r="118" spans="1:11">
      <c s="4" r="A118" t="s">
        <v>377</v>
      </c>
      <c s="4" r="C118" t="s">
        <v>378</v>
      </c>
      <c s="4" r="E118" t="s">
        <v>378</v>
      </c>
      <c s="4" r="G118" t="s">
        <v>378</v>
      </c>
    </row>
    <row r="119" spans="1:11">
      <c s="4" r="A119" t="s">
        <v>375</v>
      </c>
      <c s="4" r="C119" t="s">
        <v>376</v>
      </c>
      <c s="4" r="E119" t="s">
        <v>376</v>
      </c>
      <c s="4" r="G119" t="s">
        <v>376</v>
      </c>
    </row>
    <row r="120" spans="1:11">
      <c s="4" r="A120" t="s">
        <v>24</v>
      </c>
    </row>
    <row r="121" spans="1:11">
      <c s="3" r="A121" t="s">
        <v>289</v>
      </c>
    </row>
    <row r="122" spans="1:11">
      <c s="4" r="A122" t="s">
        <v>274</v>
      </c>
      <c s="4" r="C122" t="s">
        <v>275</v>
      </c>
      <c s="4" r="E122" t="s">
        <v>275</v>
      </c>
      <c s="4" r="G122" t="s">
        <v>275</v>
      </c>
      <c s="4" r="J122" t="s">
        <v>275</v>
      </c>
    </row>
    <row r="123" spans="1:11">
      <c s="4" r="A123" t="s">
        <v>55</v>
      </c>
      <c s="7" r="C123" t="n">
        <v>40</v>
      </c>
      <c s="7" r="E123" t="n">
        <v>40</v>
      </c>
      <c s="7" r="G123" t="n">
        <v>40</v>
      </c>
    </row>
    <row r="124" spans="1:11">
      <c s="4" r="A124" t="s">
        <v>377</v>
      </c>
      <c s="4" r="C124" t="s">
        <v>379</v>
      </c>
      <c s="4" r="E124" t="s">
        <v>379</v>
      </c>
      <c s="4" r="G124" t="s">
        <v>379</v>
      </c>
    </row>
    <row r="125" spans="1:11">
      <c s="4" r="A125" t="s">
        <v>380</v>
      </c>
      <c s="4" r="G125" t="s">
        <v>381</v>
      </c>
    </row>
    <row r="126" spans="1:11">
      <c s="4" r="A126" t="s">
        <v>375</v>
      </c>
      <c s="4" r="C126" t="s">
        <v>382</v>
      </c>
      <c s="4" r="E126" t="s">
        <v>382</v>
      </c>
      <c s="4" r="G126" t="s">
        <v>382</v>
      </c>
    </row>
    <row r="127" spans="1:11">
      <c s="4" r="A127" t="s">
        <v>383</v>
      </c>
    </row>
    <row r="128" spans="1:11">
      <c s="3" r="A128" t="s">
        <v>289</v>
      </c>
    </row>
    <row r="129" spans="1:11">
      <c s="4" r="A129" t="s">
        <v>48</v>
      </c>
      <c s="6" r="K129" t="n">
        <v>2193557</v>
      </c>
    </row>
    <row r="130" spans="1:11">
      <c s="4" r="A130" t="s">
        <v>296</v>
      </c>
      <c s="6" r="K130" t="n">
        <v>94366617</v>
      </c>
    </row>
    <row r="131" spans="1:11">
      <c s="4" r="A131" t="s">
        <v>52</v>
      </c>
      <c s="6" r="K131" t="n">
        <v>64383302</v>
      </c>
    </row>
    <row r="132" spans="1:11">
      <c s="4" r="A132" t="s">
        <v>55</v>
      </c>
      <c s="6" r="K132" t="n">
        <v>53699656</v>
      </c>
    </row>
    <row r="133" spans="1:11">
      <c s="4" r="A133" t="s">
        <v>384</v>
      </c>
    </row>
    <row r="134" spans="1:11">
      <c s="3" r="A134" t="s">
        <v>289</v>
      </c>
    </row>
    <row r="135" spans="1:11">
      <c s="4" r="A135" t="s">
        <v>48</v>
      </c>
      <c s="6" r="K135" t="n">
        <v>1622941</v>
      </c>
    </row>
    <row r="136" spans="1:11">
      <c s="4" r="A136" t="s">
        <v>296</v>
      </c>
      <c s="6" r="K136" t="n">
        <v>1622941</v>
      </c>
    </row>
    <row r="137" spans="1:11">
      <c s="4" r="A137" t="s">
        <v>52</v>
      </c>
      <c s="6" r="K137" t="n">
        <v>-1622941</v>
      </c>
    </row>
    <row r="138" spans="1:11">
      <c s="4" r="A138" t="s">
        <v>55</v>
      </c>
      <c s="7" r="K138" t="n">
        <v>-16229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5</v>
      </c>
      <c s="2" r="B1" t="s">
        <v>1</v>
      </c>
    </row>
    <row r="2" spans="1:4">
      <c s="2" r="B2" t="s">
        <v>2</v>
      </c>
      <c s="2" r="C2" t="s">
        <v>26</v>
      </c>
      <c s="2" r="D2" t="s">
        <v>386</v>
      </c>
    </row>
    <row r="3" spans="1:4">
      <c s="3" r="A3" t="s">
        <v>387</v>
      </c>
    </row>
    <row r="4" spans="1:4">
      <c s="4" r="A4" t="s">
        <v>10</v>
      </c>
      <c s="4" r="B4" t="s">
        <v>11</v>
      </c>
    </row>
    <row r="5" spans="1:4">
      <c s="4" r="A5" t="s">
        <v>77</v>
      </c>
    </row>
    <row r="6" spans="1:4">
      <c s="3" r="A6" t="s">
        <v>387</v>
      </c>
    </row>
    <row r="7" spans="1:4">
      <c s="4" r="A7" t="s">
        <v>388</v>
      </c>
      <c s="7" r="B7" t="n">
        <v>80600000</v>
      </c>
      <c s="7" r="C7" t="n">
        <v>72500000</v>
      </c>
      <c s="7" r="D7" t="n">
        <v>43426851</v>
      </c>
    </row>
    <row r="8" spans="1:4">
      <c s="4" r="A8" t="s">
        <v>273</v>
      </c>
    </row>
    <row r="9" spans="1:4">
      <c s="3" r="A9" t="s">
        <v>387</v>
      </c>
    </row>
    <row r="10" spans="1:4">
      <c s="4" r="A10" t="s">
        <v>389</v>
      </c>
      <c s="7" r="B10" t="n">
        <v>26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0</v>
      </c>
      <c s="2" r="B1" t="s">
        <v>80</v>
      </c>
      <c s="2" r="D1" t="s">
        <v>1</v>
      </c>
    </row>
    <row r="2" spans="1:5">
      <c s="2" r="B2" t="s">
        <v>2</v>
      </c>
      <c s="2" r="C2" t="s">
        <v>81</v>
      </c>
      <c s="2" r="D2" t="s">
        <v>2</v>
      </c>
      <c s="2" r="E2" t="s">
        <v>81</v>
      </c>
    </row>
    <row r="3" spans="1:5">
      <c s="3" r="A3" t="s">
        <v>187</v>
      </c>
    </row>
    <row r="4" spans="1:5">
      <c s="4" r="A4" t="s">
        <v>391</v>
      </c>
      <c s="7" r="B4" t="n">
        <v>5818589</v>
      </c>
      <c s="7" r="C4" t="n">
        <v>2742936</v>
      </c>
      <c s="7" r="D4" t="n">
        <v>14437492</v>
      </c>
      <c s="7" r="E4" t="n">
        <v>8228807</v>
      </c>
    </row>
    <row r="5" spans="1:5">
      <c s="3" r="A5" t="s">
        <v>392</v>
      </c>
    </row>
    <row r="6" spans="1:5">
      <c s="4" r="A6" t="s">
        <v>82</v>
      </c>
      <c s="6" r="B6" t="n">
        <v>5210824</v>
      </c>
      <c s="6" r="C6" t="n">
        <v>2178146</v>
      </c>
      <c s="6" r="D6" t="n">
        <v>12614197</v>
      </c>
      <c s="6" r="E6" t="n">
        <v>6388196</v>
      </c>
    </row>
    <row r="7" spans="1:5">
      <c s="4" r="A7" t="s">
        <v>393</v>
      </c>
      <c s="6" r="B7" t="n">
        <v>-1185122</v>
      </c>
      <c s="6" r="C7" t="n">
        <v>-232359</v>
      </c>
      <c s="6" r="D7" t="n">
        <v>-3887293</v>
      </c>
      <c s="6" r="E7" t="n">
        <v>-697076</v>
      </c>
    </row>
    <row r="8" spans="1:5">
      <c s="4" r="A8" t="s">
        <v>394</v>
      </c>
      <c s="6" r="B8" t="n">
        <v>3084073</v>
      </c>
      <c s="6" r="C8" t="n">
        <v>1631177</v>
      </c>
      <c s="6" r="D8" t="n">
        <v>9121649</v>
      </c>
      <c s="6" r="E8" t="n">
        <v>4843431</v>
      </c>
    </row>
    <row r="9" spans="1:5">
      <c s="4" r="A9" t="s">
        <v>295</v>
      </c>
      <c s="6" r="B9" t="n">
        <v>149178</v>
      </c>
      <c s="6" r="C9" t="n">
        <v>102936</v>
      </c>
      <c s="6" r="D9" t="n">
        <v>438413</v>
      </c>
      <c s="6" r="E9" t="n">
        <v>336850</v>
      </c>
    </row>
    <row r="10" spans="1:5">
      <c s="4" r="A10" t="s">
        <v>395</v>
      </c>
      <c s="6" r="B10" t="n">
        <v>1578617</v>
      </c>
      <c s="6" r="C10" t="n">
        <v>93374</v>
      </c>
      <c s="6" r="D10" t="n">
        <v>1750709</v>
      </c>
      <c s="6" r="E10" t="n">
        <v>280121</v>
      </c>
    </row>
    <row r="11" spans="1:5">
      <c s="4" r="A11" t="s">
        <v>83</v>
      </c>
      <c s="6" r="B11" t="n">
        <v>4811868</v>
      </c>
      <c s="6" r="C11" t="n">
        <v>1827487</v>
      </c>
      <c s="6" r="D11" t="n">
        <v>11310771</v>
      </c>
      <c s="6" r="E11" t="n">
        <v>5460402</v>
      </c>
    </row>
    <row r="12" spans="1:5">
      <c s="4" r="A12" t="s">
        <v>396</v>
      </c>
      <c s="7" r="B12" t="n">
        <v>-1240198</v>
      </c>
      <c s="7" r="C12" t="n">
        <v>-636595</v>
      </c>
      <c s="7" r="D12" t="n">
        <v>-3656138</v>
      </c>
      <c s="7" r="E12" t="n">
        <v>-12636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81</v>
      </c>
    </row>
    <row r="2" spans="1:3">
      <c s="3" r="A2" t="s">
        <v>398</v>
      </c>
    </row>
    <row r="3" spans="1:3">
      <c s="4" r="A3" t="s">
        <v>399</v>
      </c>
      <c s="7" r="B3" t="n">
        <v>34000000</v>
      </c>
      <c s="7" r="C3" t="n">
        <v>27000000</v>
      </c>
    </row>
    <row r="4" spans="1:3">
      <c s="4" r="A4" t="s">
        <v>400</v>
      </c>
    </row>
    <row r="5" spans="1:3">
      <c s="3" r="A5" t="s">
        <v>398</v>
      </c>
    </row>
    <row r="6" spans="1:3">
      <c s="4" r="A6" t="s">
        <v>28</v>
      </c>
      <c s="6" r="B6" t="n">
        <v>5483925</v>
      </c>
    </row>
    <row r="7" spans="1:3">
      <c s="4" r="A7" t="s">
        <v>401</v>
      </c>
      <c s="6" r="B7" t="n">
        <v>19807646</v>
      </c>
    </row>
    <row r="8" spans="1:3">
      <c s="4" r="A8" t="s">
        <v>402</v>
      </c>
      <c s="6" r="B8" t="n">
        <v>0</v>
      </c>
    </row>
    <row r="9" spans="1:3">
      <c s="4" r="A9" t="s">
        <v>403</v>
      </c>
      <c s="6" r="B9" t="n">
        <v>8861624</v>
      </c>
    </row>
    <row r="10" spans="1:3">
      <c s="4" r="A10" t="s">
        <v>404</v>
      </c>
      <c s="6" r="B10" t="n">
        <v>2022</v>
      </c>
    </row>
    <row r="11" spans="1:3">
      <c s="4" r="A11" t="s">
        <v>405</v>
      </c>
      <c s="6" r="B11" t="n">
        <v>-155217</v>
      </c>
    </row>
    <row r="12" spans="1:3">
      <c s="4" r="A12" t="s">
        <v>399</v>
      </c>
      <c s="7" r="B12" t="n">
        <v>34000000</v>
      </c>
    </row>
    <row r="13" spans="1:3">
      <c s="4" r="A13" t="s">
        <v>406</v>
      </c>
    </row>
    <row r="14" spans="1:3">
      <c s="3" r="A14" t="s">
        <v>398</v>
      </c>
    </row>
    <row r="15" spans="1:3">
      <c s="4" r="A15" t="s">
        <v>28</v>
      </c>
      <c s="6" r="C15" t="n">
        <v>3143752</v>
      </c>
    </row>
    <row r="16" spans="1:3">
      <c s="4" r="A16" t="s">
        <v>401</v>
      </c>
      <c s="6" r="C16" t="n">
        <v>21389609</v>
      </c>
    </row>
    <row r="17" spans="1:3">
      <c s="4" r="A17" t="s">
        <v>402</v>
      </c>
      <c s="6" r="C17" t="n">
        <v>361724</v>
      </c>
    </row>
    <row r="18" spans="1:3">
      <c s="4" r="A18" t="s">
        <v>403</v>
      </c>
      <c s="6" r="C18" t="n">
        <v>2104915</v>
      </c>
    </row>
    <row r="19" spans="1:3">
      <c s="4" r="A19" t="s">
        <v>404</v>
      </c>
      <c s="6" r="C19" t="n">
        <v>0</v>
      </c>
    </row>
    <row r="20" spans="1:3">
      <c s="4" r="A20" t="s">
        <v>405</v>
      </c>
      <c s="6" r="C20" t="n">
        <v>0</v>
      </c>
    </row>
    <row r="21" spans="1:3">
      <c s="4" r="A21" t="s">
        <v>399</v>
      </c>
      <c s="7" r="C21" t="n">
        <v>27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7</v>
      </c>
      <c s="2" r="B1" t="s">
        <v>80</v>
      </c>
      <c s="2" r="D1" t="s">
        <v>1</v>
      </c>
    </row>
    <row r="2" spans="1:5">
      <c s="2" r="B2" t="s">
        <v>2</v>
      </c>
      <c s="2" r="C2" t="s">
        <v>81</v>
      </c>
      <c s="2" r="D2" t="s">
        <v>2</v>
      </c>
      <c s="2" r="E2" t="s">
        <v>81</v>
      </c>
    </row>
    <row r="3" spans="1:5">
      <c s="3" r="A3" t="s">
        <v>408</v>
      </c>
    </row>
    <row r="4" spans="1:5">
      <c s="4" r="A4" t="s">
        <v>409</v>
      </c>
      <c s="7" r="B4" t="n">
        <v>20592</v>
      </c>
    </row>
    <row r="5" spans="1:5">
      <c s="4" r="A5" t="s">
        <v>391</v>
      </c>
      <c s="6" r="B5" t="n">
        <v>5818589</v>
      </c>
      <c s="7" r="C5" t="n">
        <v>2742936</v>
      </c>
      <c s="7" r="D5" t="n">
        <v>14437492</v>
      </c>
      <c s="7" r="E5" t="n">
        <v>8228807</v>
      </c>
    </row>
    <row r="6" spans="1:5">
      <c s="4" r="A6" t="s">
        <v>82</v>
      </c>
      <c s="6" r="B6" t="n">
        <v>5210824</v>
      </c>
      <c s="6" r="C6" t="n">
        <v>2178146</v>
      </c>
      <c s="6" r="D6" t="n">
        <v>12614197</v>
      </c>
      <c s="6" r="E6" t="n">
        <v>6388196</v>
      </c>
    </row>
    <row r="7" spans="1:5">
      <c s="4" r="A7" t="s">
        <v>98</v>
      </c>
      <c s="6" r="B7" t="n">
        <v>-1240198</v>
      </c>
      <c s="6" r="C7" t="n">
        <v>-636595</v>
      </c>
      <c s="6" r="D7" t="n">
        <v>-3656138</v>
      </c>
      <c s="6" r="E7" t="n">
        <v>-1263619</v>
      </c>
    </row>
    <row r="8" spans="1:5">
      <c s="4" r="A8" t="s">
        <v>393</v>
      </c>
      <c s="6" r="B8" t="n">
        <v>-1185122</v>
      </c>
      <c s="7" r="C8" t="n">
        <v>-232359</v>
      </c>
      <c s="7" r="D8" t="n">
        <v>-3887293</v>
      </c>
      <c s="7" r="E8" t="n">
        <v>-697076</v>
      </c>
    </row>
    <row r="9" spans="1:5">
      <c s="4" r="A9" t="s">
        <v>410</v>
      </c>
      <c s="7" r="B9" t="n">
        <v>-1773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1"/>
    <col customWidth="1" max="2" min="2" width="29"/>
    <col customWidth="1" max="3" min="3" width="29"/>
    <col customWidth="1" max="4" min="4" width="21"/>
    <col customWidth="1" max="5" min="5" width="29"/>
    <col customWidth="1" max="6" min="6" width="21"/>
  </cols>
  <sheetData>
    <row r="1" spans="1:6">
      <c s="1" r="A1" t="s">
        <v>411</v>
      </c>
      <c s="2" r="B1" t="s">
        <v>412</v>
      </c>
      <c s="2" r="C1" t="s">
        <v>413</v>
      </c>
      <c s="2" r="D1" t="s">
        <v>258</v>
      </c>
      <c s="2" r="E1" t="s">
        <v>413</v>
      </c>
      <c s="2" r="F1" t="s">
        <v>258</v>
      </c>
    </row>
    <row r="2" spans="1:6">
      <c s="3" r="A2" t="s">
        <v>398</v>
      </c>
    </row>
    <row r="3" spans="1:6">
      <c s="4" r="A3" t="s">
        <v>414</v>
      </c>
      <c s="6" r="C3" t="n">
        <v>1</v>
      </c>
      <c s="6" r="E3" t="n">
        <v>1</v>
      </c>
    </row>
    <row r="4" spans="1:6">
      <c s="4" r="A4" t="s">
        <v>151</v>
      </c>
      <c s="7" r="E4" t="n">
        <v>36100000</v>
      </c>
      <c s="7" r="F4" t="n">
        <v>72926851</v>
      </c>
    </row>
    <row r="5" spans="1:6">
      <c s="4" r="A5" t="s">
        <v>91</v>
      </c>
      <c s="7" r="C5" t="n">
        <v>158762</v>
      </c>
      <c s="7" r="D5" t="n">
        <v>424549</v>
      </c>
      <c s="7" r="E5" t="n">
        <v>158762</v>
      </c>
      <c s="7" r="F5" t="n">
        <v>424549</v>
      </c>
    </row>
    <row r="6" spans="1:6">
      <c s="4" r="A6" t="s">
        <v>77</v>
      </c>
    </row>
    <row r="7" spans="1:6">
      <c s="3" r="A7" t="s">
        <v>398</v>
      </c>
    </row>
    <row r="8" spans="1:6">
      <c s="4" r="A8" t="s">
        <v>151</v>
      </c>
      <c s="7" r="B8" t="n">
        <v>32400000</v>
      </c>
    </row>
    <row r="9" spans="1:6">
      <c s="4" r="A9" t="s">
        <v>400</v>
      </c>
    </row>
    <row r="10" spans="1:6">
      <c s="3" r="A10" t="s">
        <v>398</v>
      </c>
    </row>
    <row r="11" spans="1:6">
      <c s="4" r="A11" t="s">
        <v>415</v>
      </c>
      <c s="6" r="B11" t="n">
        <v>2</v>
      </c>
    </row>
    <row r="12" spans="1:6">
      <c s="4" r="A12" t="s">
        <v>416</v>
      </c>
      <c s="6" r="B12" t="n">
        <v>64128</v>
      </c>
    </row>
    <row r="13" spans="1:6">
      <c s="4" r="A13" t="s">
        <v>417</v>
      </c>
      <c s="7" r="B13" t="n">
        <v>34000000</v>
      </c>
    </row>
    <row r="14" spans="1:6">
      <c s="4" r="A14" t="s">
        <v>151</v>
      </c>
      <c s="6" r="B14" t="n">
        <v>19263400</v>
      </c>
    </row>
    <row r="15" spans="1:6">
      <c s="4" r="A15" t="s">
        <v>418</v>
      </c>
    </row>
    <row r="16" spans="1:6">
      <c s="3" r="A16" t="s">
        <v>398</v>
      </c>
    </row>
    <row r="17" spans="1:6">
      <c s="4" r="A17" t="s">
        <v>151</v>
      </c>
      <c s="7" r="B17" t="n">
        <v>13136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s="1" r="A1" t="s">
        <v>419</v>
      </c>
      <c s="2" r="B1" t="s">
        <v>80</v>
      </c>
      <c s="2" r="D1" t="s">
        <v>1</v>
      </c>
    </row>
    <row r="2" spans="1:6">
      <c s="2" r="B2" t="s">
        <v>2</v>
      </c>
      <c s="2" r="C2" t="s">
        <v>81</v>
      </c>
      <c s="2" r="D2" t="s">
        <v>2</v>
      </c>
      <c s="2" r="E2" t="s">
        <v>81</v>
      </c>
      <c s="2" r="F2" t="s">
        <v>26</v>
      </c>
    </row>
    <row r="3" spans="1:6">
      <c s="3" r="A3" t="s">
        <v>190</v>
      </c>
    </row>
    <row r="4" spans="1:6">
      <c s="4" r="A4" t="s">
        <v>420</v>
      </c>
      <c s="7" r="B4" t="n">
        <v>8074312</v>
      </c>
      <c s="7" r="D4" t="n">
        <v>8074312</v>
      </c>
      <c s="7" r="F4" t="n">
        <v>7873564</v>
      </c>
    </row>
    <row r="5" spans="1:6">
      <c s="4" r="A5" t="s">
        <v>421</v>
      </c>
      <c s="6" r="B5" t="n">
        <v>766476</v>
      </c>
      <c s="6" r="D5" t="n">
        <v>766476</v>
      </c>
      <c s="6" r="F5" t="n">
        <v>827989</v>
      </c>
    </row>
    <row r="6" spans="1:6">
      <c s="4" r="A6" t="s">
        <v>422</v>
      </c>
      <c s="6" r="B6" t="n">
        <v>-121858</v>
      </c>
      <c s="6" r="D6" t="n">
        <v>-121858</v>
      </c>
      <c s="6" r="F6" t="n">
        <v>-132549</v>
      </c>
    </row>
    <row r="7" spans="1:6">
      <c s="4" r="A7" t="s">
        <v>54</v>
      </c>
      <c s="6" r="B7" t="n">
        <v>644618</v>
      </c>
      <c s="6" r="D7" t="n">
        <v>644618</v>
      </c>
      <c s="6" r="F7" t="n">
        <v>695440</v>
      </c>
    </row>
    <row r="8" spans="1:6">
      <c s="4" r="A8" t="s">
        <v>33</v>
      </c>
      <c s="6" r="B8" t="n">
        <v>8718930</v>
      </c>
      <c s="6" r="D8" t="n">
        <v>8718930</v>
      </c>
      <c s="7" r="F8" t="n">
        <v>8569004</v>
      </c>
    </row>
    <row r="9" spans="1:6">
      <c s="4" r="A9" t="s">
        <v>148</v>
      </c>
      <c s="6" r="B9" t="n">
        <v>4548731</v>
      </c>
      <c s="7" r="C9" t="n">
        <v>1645254</v>
      </c>
      <c s="6" r="D9" t="n">
        <v>10403385</v>
      </c>
      <c s="7" r="E9" t="n">
        <v>7268022</v>
      </c>
    </row>
    <row r="10" spans="1:6">
      <c s="4" r="A10" t="s">
        <v>423</v>
      </c>
      <c s="6" r="B10" t="n">
        <v>405650</v>
      </c>
      <c s="6" r="C10" t="n">
        <v>44093</v>
      </c>
      <c s="6" r="D10" t="n">
        <v>808071</v>
      </c>
      <c s="6" r="E10" t="n">
        <v>340485</v>
      </c>
    </row>
    <row r="11" spans="1:6">
      <c s="4" r="A11" t="s">
        <v>424</v>
      </c>
      <c s="7" r="B11" t="n">
        <v>161961</v>
      </c>
      <c s="7" r="C11" t="n">
        <v>115864</v>
      </c>
      <c s="7" r="D11" t="n">
        <v>435335</v>
      </c>
      <c s="7" r="E11" t="n">
        <v>3160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0"/>
    <col customWidth="1" max="5" min="5" width="14"/>
    <col customWidth="1" max="6" min="6" width="29"/>
    <col customWidth="1" max="7" min="7" width="21"/>
    <col customWidth="1" max="8" min="8" width="29"/>
    <col customWidth="1" max="9" min="9" width="21"/>
    <col customWidth="1" max="10" min="10" width="21"/>
    <col customWidth="1" max="11" min="11" width="21"/>
    <col customWidth="1" max="12" min="12" width="21"/>
    <col customWidth="1" max="13" min="13" width="21"/>
  </cols>
  <sheetData>
    <row r="1" spans="1:13">
      <c s="1" r="A1" t="s">
        <v>425</v>
      </c>
      <c s="2" r="B1" t="s">
        <v>426</v>
      </c>
      <c s="2" r="C1" t="s">
        <v>427</v>
      </c>
      <c s="2" r="D1" t="s">
        <v>428</v>
      </c>
      <c s="2" r="E1" t="s">
        <v>429</v>
      </c>
      <c s="2" r="F1" t="s">
        <v>413</v>
      </c>
      <c s="2" r="G1" t="s">
        <v>258</v>
      </c>
      <c s="2" r="H1" t="s">
        <v>413</v>
      </c>
      <c s="2" r="I1" t="s">
        <v>258</v>
      </c>
      <c s="2" r="J1" t="s">
        <v>430</v>
      </c>
      <c s="2" r="K1" t="s">
        <v>431</v>
      </c>
      <c s="2" r="L1" t="s">
        <v>260</v>
      </c>
      <c s="2" r="M1" t="s">
        <v>288</v>
      </c>
    </row>
    <row r="2" spans="1:13">
      <c s="3" r="A2" t="s">
        <v>432</v>
      </c>
    </row>
    <row r="3" spans="1:13">
      <c s="4" r="A3" t="s">
        <v>137</v>
      </c>
      <c s="7" r="H3" t="n">
        <v>257159</v>
      </c>
      <c s="7" r="I3" t="n">
        <v>300210</v>
      </c>
    </row>
    <row r="4" spans="1:13">
      <c s="4" r="A4" t="s">
        <v>433</v>
      </c>
      <c s="7" r="F4" t="n">
        <v>83905827</v>
      </c>
      <c s="7" r="H4" t="n">
        <v>83905827</v>
      </c>
    </row>
    <row r="5" spans="1:13">
      <c s="4" r="A5" t="s">
        <v>434</v>
      </c>
      <c s="4" r="B5" t="s">
        <v>435</v>
      </c>
    </row>
    <row r="6" spans="1:13">
      <c s="4" r="A6" t="s">
        <v>436</v>
      </c>
      <c s="4" r="F6" t="s">
        <v>437</v>
      </c>
      <c s="4" r="H6" t="s">
        <v>437</v>
      </c>
    </row>
    <row r="7" spans="1:13">
      <c s="4" r="A7" t="s">
        <v>438</v>
      </c>
      <c s="4" r="B7" t="s">
        <v>439</v>
      </c>
    </row>
    <row r="8" spans="1:13">
      <c s="4" r="A8" t="s">
        <v>440</v>
      </c>
      <c s="4" r="B8" t="s">
        <v>441</v>
      </c>
    </row>
    <row r="9" spans="1:13">
      <c s="4" r="A9" t="s">
        <v>442</v>
      </c>
      <c s="7" r="F9" t="n">
        <v>102831442</v>
      </c>
      <c s="7" r="H9" t="n">
        <v>102831442</v>
      </c>
      <c s="7" r="L9" t="n">
        <v>200000000</v>
      </c>
    </row>
    <row r="10" spans="1:13">
      <c s="4" r="A10" t="s">
        <v>443</v>
      </c>
      <c s="6" r="F10" t="n">
        <v>79969804</v>
      </c>
      <c s="6" r="H10" t="n">
        <v>79969804</v>
      </c>
      <c s="7" r="M10" t="n">
        <v>71784456</v>
      </c>
    </row>
    <row r="11" spans="1:13">
      <c s="4" r="A11" t="s">
        <v>444</v>
      </c>
      <c s="7" r="F11" t="n">
        <v>541561</v>
      </c>
      <c s="7" r="G11" t="n">
        <v>249343</v>
      </c>
      <c s="7" r="H11" t="n">
        <v>1657922</v>
      </c>
      <c s="7" r="I11" t="n">
        <v>970104</v>
      </c>
    </row>
    <row r="12" spans="1:13">
      <c s="4" r="A12" t="s">
        <v>300</v>
      </c>
    </row>
    <row r="13" spans="1:13">
      <c s="3" r="A13" t="s">
        <v>432</v>
      </c>
    </row>
    <row r="14" spans="1:13">
      <c s="4" r="A14" t="s">
        <v>301</v>
      </c>
      <c s="6" r="F14" t="n">
        <v>5</v>
      </c>
      <c s="6" r="H14" t="n">
        <v>5</v>
      </c>
    </row>
    <row r="15" spans="1:13">
      <c s="4" r="A15" t="s">
        <v>303</v>
      </c>
    </row>
    <row r="16" spans="1:13">
      <c s="3" r="A16" t="s">
        <v>432</v>
      </c>
    </row>
    <row r="17" spans="1:13">
      <c s="4" r="A17" t="s">
        <v>301</v>
      </c>
      <c s="6" r="F17" t="n">
        <v>7</v>
      </c>
      <c s="6" r="H17" t="n">
        <v>7</v>
      </c>
    </row>
    <row r="18" spans="1:13">
      <c s="4" r="A18" t="s">
        <v>445</v>
      </c>
    </row>
    <row r="19" spans="1:13">
      <c s="3" r="A19" t="s">
        <v>432</v>
      </c>
    </row>
    <row r="20" spans="1:13">
      <c s="4" r="A20" t="s">
        <v>446</v>
      </c>
      <c s="7" r="F20" t="n">
        <v>14349804</v>
      </c>
      <c s="7" r="H20" t="n">
        <v>14349804</v>
      </c>
      <c s="7" r="K20" t="n">
        <v>14500000</v>
      </c>
      <c s="6" r="M20" t="n">
        <v>0</v>
      </c>
    </row>
    <row r="21" spans="1:13">
      <c s="4" r="A21" t="s">
        <v>447</v>
      </c>
      <c s="6" r="F21" t="n">
        <v>14500000</v>
      </c>
      <c s="6" r="H21" t="n">
        <v>14500000</v>
      </c>
      <c s="6" r="M21" t="n">
        <v>0</v>
      </c>
    </row>
    <row r="22" spans="1:13">
      <c s="4" r="A22" t="s">
        <v>448</v>
      </c>
      <c s="6" r="F22" t="n">
        <v>150196</v>
      </c>
      <c s="6" r="H22" t="n">
        <v>150196</v>
      </c>
      <c s="6" r="M22" t="n">
        <v>0</v>
      </c>
    </row>
    <row r="23" spans="1:13">
      <c s="4" r="A23" t="s">
        <v>77</v>
      </c>
    </row>
    <row r="24" spans="1:13">
      <c s="3" r="A24" t="s">
        <v>432</v>
      </c>
    </row>
    <row r="25" spans="1:13">
      <c s="4" r="A25" t="s">
        <v>388</v>
      </c>
      <c s="7" r="B25" t="n">
        <v>43426851</v>
      </c>
      <c s="6" r="F25" t="n">
        <v>80600000</v>
      </c>
      <c s="6" r="H25" t="n">
        <v>80600000</v>
      </c>
      <c s="6" r="M25" t="n">
        <v>72500000</v>
      </c>
    </row>
    <row r="26" spans="1:13">
      <c s="4" r="A26" t="s">
        <v>449</v>
      </c>
      <c s="4" r="B26" t="s">
        <v>450</v>
      </c>
    </row>
    <row r="27" spans="1:13">
      <c s="4" r="A27" t="s">
        <v>433</v>
      </c>
      <c s="7" r="B27" t="n">
        <v>75000000</v>
      </c>
      <c s="7" r="J27" t="n">
        <v>100000000</v>
      </c>
      <c s="7" r="M27" t="n">
        <v>75000000</v>
      </c>
    </row>
    <row r="28" spans="1:13">
      <c s="4" r="A28" t="s">
        <v>451</v>
      </c>
      <c s="6" r="B28" t="n">
        <v>2</v>
      </c>
    </row>
    <row r="29" spans="1:13">
      <c s="4" r="A29" t="s">
        <v>436</v>
      </c>
      <c s="4" r="M29" t="s">
        <v>452</v>
      </c>
    </row>
    <row r="30" spans="1:13">
      <c s="4" r="A30" t="s">
        <v>453</v>
      </c>
      <c s="6" r="F30" t="n">
        <v>150000000</v>
      </c>
      <c s="6" r="H30" t="n">
        <v>150000000</v>
      </c>
    </row>
    <row r="31" spans="1:13">
      <c s="4" r="A31" t="s">
        <v>454</v>
      </c>
      <c s="6" r="F31" t="n">
        <v>25000000</v>
      </c>
      <c s="6" r="H31" t="n">
        <v>25000000</v>
      </c>
    </row>
    <row r="32" spans="1:13">
      <c s="4" r="A32" t="s">
        <v>455</v>
      </c>
      <c s="6" r="F32" t="n">
        <v>630196</v>
      </c>
      <c s="6" r="H32" t="n">
        <v>630196</v>
      </c>
      <c s="7" r="M32" t="n">
        <v>715544</v>
      </c>
    </row>
    <row r="33" spans="1:13">
      <c s="4" r="A33" t="s">
        <v>443</v>
      </c>
      <c s="7" r="F33" t="n">
        <v>79969804</v>
      </c>
      <c s="7" r="H33" t="n">
        <v>79969804</v>
      </c>
      <c s="7" r="M33" t="n">
        <v>71784456</v>
      </c>
    </row>
    <row r="34" spans="1:13">
      <c s="4" r="A34" t="s">
        <v>456</v>
      </c>
    </row>
    <row r="35" spans="1:13">
      <c s="3" r="A35" t="s">
        <v>432</v>
      </c>
    </row>
    <row r="36" spans="1:13">
      <c s="4" r="A36" t="s">
        <v>301</v>
      </c>
      <c s="6" r="F36" t="n">
        <v>5</v>
      </c>
      <c s="6" r="H36" t="n">
        <v>5</v>
      </c>
    </row>
    <row r="37" spans="1:13">
      <c s="4" r="A37" t="s">
        <v>457</v>
      </c>
    </row>
    <row r="38" spans="1:13">
      <c s="3" r="A38" t="s">
        <v>432</v>
      </c>
    </row>
    <row r="39" spans="1:13">
      <c s="4" r="A39" t="s">
        <v>458</v>
      </c>
      <c s="4" r="B39" t="s">
        <v>459</v>
      </c>
    </row>
    <row r="40" spans="1:13">
      <c s="4" r="A40" t="s">
        <v>460</v>
      </c>
    </row>
    <row r="41" spans="1:13">
      <c s="3" r="A41" t="s">
        <v>432</v>
      </c>
    </row>
    <row r="42" spans="1:13">
      <c s="4" r="A42" t="s">
        <v>458</v>
      </c>
      <c s="4" r="B42" t="s">
        <v>461</v>
      </c>
    </row>
    <row r="43" spans="1:13">
      <c s="4" r="A43" t="s">
        <v>462</v>
      </c>
    </row>
    <row r="44" spans="1:13">
      <c s="3" r="A44" t="s">
        <v>432</v>
      </c>
    </row>
    <row r="45" spans="1:13">
      <c s="4" r="A45" t="s">
        <v>388</v>
      </c>
      <c s="7" r="B45" t="n">
        <v>42400000</v>
      </c>
    </row>
    <row r="46" spans="1:13">
      <c s="4" r="A46" t="s">
        <v>137</v>
      </c>
      <c s="7" r="C46" t="n">
        <v>82762</v>
      </c>
    </row>
    <row r="47" spans="1:13">
      <c s="4" r="A47" t="s">
        <v>433</v>
      </c>
      <c s="7" r="D47" t="n">
        <v>50000000</v>
      </c>
    </row>
    <row r="48" spans="1:13">
      <c s="4" r="A48" t="s">
        <v>436</v>
      </c>
      <c s="4" r="B48" t="s">
        <v>463</v>
      </c>
    </row>
    <row r="49" spans="1:13">
      <c s="4" r="A49" t="s">
        <v>464</v>
      </c>
    </row>
    <row r="50" spans="1:13">
      <c s="3" r="A50" t="s">
        <v>432</v>
      </c>
    </row>
    <row r="51" spans="1:13">
      <c s="4" r="A51" t="s">
        <v>458</v>
      </c>
      <c s="4" r="D51" t="s">
        <v>465</v>
      </c>
    </row>
    <row r="52" spans="1:13">
      <c s="4" r="A52" t="s">
        <v>466</v>
      </c>
    </row>
    <row r="53" spans="1:13">
      <c s="3" r="A53" t="s">
        <v>432</v>
      </c>
    </row>
    <row r="54" spans="1:13">
      <c s="4" r="A54" t="s">
        <v>458</v>
      </c>
      <c s="4" r="D54" t="s">
        <v>467</v>
      </c>
    </row>
    <row r="55" spans="1:13">
      <c s="4" r="A55" t="s">
        <v>468</v>
      </c>
    </row>
    <row r="56" spans="1:13">
      <c s="3" r="A56" t="s">
        <v>432</v>
      </c>
    </row>
    <row r="57" spans="1:13">
      <c s="4" r="A57" t="s">
        <v>449</v>
      </c>
      <c s="4" r="E57" t="s">
        <v>307</v>
      </c>
    </row>
    <row r="58" spans="1:13">
      <c s="4" r="A58" t="s">
        <v>469</v>
      </c>
      <c s="4" r="K58" t="s">
        <v>470</v>
      </c>
    </row>
    <row r="59" spans="1:13">
      <c s="4" r="A59" t="s">
        <v>444</v>
      </c>
      <c s="7" r="F59" t="n">
        <v>43862</v>
      </c>
    </row>
    <row r="60" spans="1:13">
      <c s="4" r="A60" t="s">
        <v>273</v>
      </c>
    </row>
    <row r="61" spans="1:13">
      <c s="3" r="A61" t="s">
        <v>432</v>
      </c>
    </row>
    <row r="62" spans="1:13">
      <c s="4" r="A62" t="s">
        <v>298</v>
      </c>
      <c s="4" r="F62" t="s">
        <v>299</v>
      </c>
      <c s="4" r="H62" t="s">
        <v>299</v>
      </c>
    </row>
    <row r="63" spans="1:13">
      <c s="4" r="A63" t="s">
        <v>471</v>
      </c>
    </row>
    <row r="64" spans="1:13">
      <c s="3" r="A64" t="s">
        <v>432</v>
      </c>
    </row>
    <row r="65" spans="1:13">
      <c s="4" r="A65" t="s">
        <v>301</v>
      </c>
      <c s="6" r="F65" t="n">
        <v>6</v>
      </c>
      <c s="6" r="H65" t="n">
        <v>6</v>
      </c>
    </row>
    <row r="66" spans="1:13">
      <c s="4" r="A66" t="s">
        <v>472</v>
      </c>
    </row>
    <row r="67" spans="1:13">
      <c s="3" r="A67" t="s">
        <v>432</v>
      </c>
    </row>
    <row r="68" spans="1:13">
      <c s="4" r="A68" t="s">
        <v>301</v>
      </c>
      <c s="6" r="F68" t="n">
        <v>7</v>
      </c>
      <c s="6" r="H68" t="n">
        <v>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79</v>
      </c>
      <c s="2" r="B1" t="s">
        <v>80</v>
      </c>
      <c s="2" r="D1" t="s">
        <v>1</v>
      </c>
    </row>
    <row r="2" spans="1:5">
      <c s="2" r="B2" t="s">
        <v>2</v>
      </c>
      <c s="2" r="C2" t="s">
        <v>81</v>
      </c>
      <c s="2" r="D2" t="s">
        <v>2</v>
      </c>
      <c s="2" r="E2" t="s">
        <v>81</v>
      </c>
    </row>
    <row r="3" spans="1:5">
      <c s="3" r="A3" t="s">
        <v>82</v>
      </c>
    </row>
    <row r="4" spans="1:5">
      <c s="4" r="A4" t="s">
        <v>83</v>
      </c>
      <c s="7" r="B4" t="n">
        <v>4811868</v>
      </c>
      <c s="7" r="C4" t="n">
        <v>1827487</v>
      </c>
      <c s="7" r="D4" t="n">
        <v>11310771</v>
      </c>
      <c s="7" r="E4" t="n">
        <v>5460402</v>
      </c>
    </row>
    <row r="5" spans="1:5">
      <c s="4" r="A5" t="s">
        <v>84</v>
      </c>
      <c s="6" r="B5" t="n">
        <v>298642</v>
      </c>
      <c s="6" r="C5" t="n">
        <v>282349</v>
      </c>
      <c s="6" r="D5" t="n">
        <v>938783</v>
      </c>
      <c s="6" r="E5" t="n">
        <v>752693</v>
      </c>
    </row>
    <row r="6" spans="1:5">
      <c s="4" r="A6" t="s">
        <v>85</v>
      </c>
      <c s="6" r="B6" t="n">
        <v>100314</v>
      </c>
      <c s="6" r="C6" t="n">
        <v>68310</v>
      </c>
      <c s="6" r="D6" t="n">
        <v>364643</v>
      </c>
      <c s="6" r="E6" t="n">
        <v>175101</v>
      </c>
    </row>
    <row r="7" spans="1:5">
      <c s="4" r="A7" t="s">
        <v>86</v>
      </c>
      <c s="6" r="B7" t="n">
        <v>5210824</v>
      </c>
      <c s="6" r="C7" t="n">
        <v>2178146</v>
      </c>
      <c s="6" r="D7" t="n">
        <v>12614197</v>
      </c>
      <c s="6" r="E7" t="n">
        <v>6388196</v>
      </c>
    </row>
    <row r="8" spans="1:5">
      <c s="3" r="A8" t="s">
        <v>87</v>
      </c>
    </row>
    <row r="9" spans="1:5">
      <c s="4" r="A9" t="s">
        <v>88</v>
      </c>
      <c s="6" r="B9" t="n">
        <v>484966</v>
      </c>
      <c s="6" r="C9" t="n">
        <v>412090</v>
      </c>
      <c s="6" r="D9" t="n">
        <v>1594622</v>
      </c>
      <c s="6" r="E9" t="n">
        <v>1520999</v>
      </c>
    </row>
    <row r="10" spans="1:5">
      <c s="4" r="A10" t="s">
        <v>89</v>
      </c>
      <c s="6" r="B10" t="n">
        <v>1196943</v>
      </c>
      <c s="6" r="C10" t="n">
        <v>481691</v>
      </c>
      <c s="6" r="D10" t="n">
        <v>3760305</v>
      </c>
      <c s="6" r="E10" t="n">
        <v>1336528</v>
      </c>
    </row>
    <row r="11" spans="1:5">
      <c s="4" r="A11" t="s">
        <v>90</v>
      </c>
      <c s="6" r="B11" t="n">
        <v>445066</v>
      </c>
      <c s="6" r="C11" t="n">
        <v>168000</v>
      </c>
      <c s="6" r="D11" t="n">
        <v>869794</v>
      </c>
      <c s="6" r="E11" t="n">
        <v>421829</v>
      </c>
    </row>
    <row r="12" spans="1:5">
      <c s="4" r="A12" t="s">
        <v>91</v>
      </c>
      <c s="6" r="B12" t="n">
        <v>158762</v>
      </c>
      <c s="6" r="C12" t="n">
        <v>424549</v>
      </c>
      <c s="6" r="D12" t="n">
        <v>158762</v>
      </c>
      <c s="6" r="E12" t="n">
        <v>424549</v>
      </c>
    </row>
    <row r="13" spans="1:5">
      <c s="4" r="A13" t="s">
        <v>92</v>
      </c>
      <c s="6" r="B13" t="n">
        <v>920562</v>
      </c>
      <c s="6" r="C13" t="n">
        <v>487367</v>
      </c>
      <c s="6" r="D13" t="n">
        <v>2740942</v>
      </c>
      <c s="6" r="E13" t="n">
        <v>1456422</v>
      </c>
    </row>
    <row r="14" spans="1:5">
      <c s="4" r="A14" t="s">
        <v>93</v>
      </c>
      <c s="6" r="B14" t="n">
        <v>2946851</v>
      </c>
      <c s="6" r="C14" t="n">
        <v>519930</v>
      </c>
      <c s="6" r="D14" t="n">
        <v>5860724</v>
      </c>
      <c s="6" r="E14" t="n">
        <v>1545813</v>
      </c>
    </row>
    <row r="15" spans="1:5">
      <c s="4" r="A15" t="s">
        <v>94</v>
      </c>
      <c s="6" r="B15" t="n">
        <v>6153150</v>
      </c>
      <c s="6" r="C15" t="n">
        <v>2493627</v>
      </c>
      <c s="6" r="D15" t="n">
        <v>14985149</v>
      </c>
      <c s="6" r="E15" t="n">
        <v>6706140</v>
      </c>
    </row>
    <row r="16" spans="1:5">
      <c s="4" r="A16" t="s">
        <v>95</v>
      </c>
      <c s="6" r="B16" t="n">
        <v>-942326</v>
      </c>
      <c s="6" r="C16" t="n">
        <v>-315481</v>
      </c>
      <c s="6" r="D16" t="n">
        <v>-2370952</v>
      </c>
      <c s="6" r="E16" t="n">
        <v>-317944</v>
      </c>
    </row>
    <row r="17" spans="1:5">
      <c s="4" r="A17" t="s">
        <v>96</v>
      </c>
      <c s="6" r="B17" t="n">
        <v>-541561</v>
      </c>
      <c s="6" r="C17" t="n">
        <v>-249343</v>
      </c>
      <c s="6" r="D17" t="n">
        <v>-1657922</v>
      </c>
      <c s="6" r="E17" t="n">
        <v>-970104</v>
      </c>
    </row>
    <row r="18" spans="1:5">
      <c s="4" r="A18" t="s">
        <v>97</v>
      </c>
      <c s="6" r="B18" t="n">
        <v>243689</v>
      </c>
      <c s="6" r="C18" t="n">
        <v>-71771</v>
      </c>
      <c s="6" r="D18" t="n">
        <v>372736</v>
      </c>
      <c s="6" r="E18" t="n">
        <v>24429</v>
      </c>
    </row>
    <row r="19" spans="1:5">
      <c s="4" r="A19" t="s">
        <v>98</v>
      </c>
      <c s="7" r="B19" t="n">
        <v>-1240198</v>
      </c>
      <c s="7" r="C19" t="n">
        <v>-636595</v>
      </c>
      <c s="7" r="D19" t="n">
        <v>-3656138</v>
      </c>
      <c s="7" r="E19" t="n">
        <v>-1263619</v>
      </c>
    </row>
    <row r="20" spans="1:5">
      <c s="3" r="A20" t="s">
        <v>99</v>
      </c>
    </row>
    <row r="21" spans="1:5">
      <c s="4" r="A21" t="s">
        <v>100</v>
      </c>
      <c s="6" r="B21" t="n">
        <v>7046836</v>
      </c>
      <c s="6" r="C21" t="n">
        <v>5251033</v>
      </c>
      <c s="6" r="D21" t="n">
        <v>6727867</v>
      </c>
      <c s="6" r="E21" t="n">
        <v>4723267</v>
      </c>
    </row>
    <row r="22" spans="1:5">
      <c s="3" r="A22" t="s">
        <v>101</v>
      </c>
    </row>
    <row r="23" spans="1:5">
      <c s="4" r="A23" t="s">
        <v>102</v>
      </c>
      <c s="8" r="B23" t="n">
        <v>-0.18</v>
      </c>
      <c s="8" r="C23" t="n">
        <v>-0.12</v>
      </c>
      <c s="8" r="D23" t="n">
        <v>-0.54</v>
      </c>
      <c s="8" r="E23"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 customWidth="1" max="6" min="6" width="39"/>
    <col customWidth="1" max="7" min="7" width="14"/>
    <col customWidth="1" max="8" min="8" width="21"/>
    <col customWidth="1" max="9" min="9" width="21"/>
    <col customWidth="1" max="10" min="10" width="21"/>
    <col customWidth="1" max="11" min="11" width="21"/>
  </cols>
  <sheetData>
    <row r="1" spans="1:11">
      <c s="1" r="A1" t="s">
        <v>473</v>
      </c>
      <c s="2" r="B1" t="s">
        <v>80</v>
      </c>
      <c s="2" r="D1" t="s">
        <v>1</v>
      </c>
      <c s="2" r="F1" t="s">
        <v>474</v>
      </c>
      <c s="2" r="H1" t="s">
        <v>475</v>
      </c>
    </row>
    <row r="2" spans="1:11">
      <c s="2" r="B2" t="s">
        <v>476</v>
      </c>
      <c s="2" r="C2" t="s">
        <v>258</v>
      </c>
      <c s="2" r="D2" t="s">
        <v>476</v>
      </c>
      <c s="2" r="E2" t="s">
        <v>258</v>
      </c>
      <c s="2" r="F2" t="s">
        <v>476</v>
      </c>
      <c s="2" r="G2" t="s">
        <v>477</v>
      </c>
      <c s="2" r="H2" t="s">
        <v>286</v>
      </c>
      <c s="2" r="I2" t="s">
        <v>478</v>
      </c>
      <c s="2" r="J2" t="s">
        <v>260</v>
      </c>
      <c s="2" r="K2" t="s">
        <v>288</v>
      </c>
    </row>
    <row r="3" spans="1:11">
      <c s="3" r="A3" t="s">
        <v>479</v>
      </c>
    </row>
    <row r="4" spans="1:11">
      <c s="4" r="A4" t="s">
        <v>480</v>
      </c>
      <c s="4" r="D4" t="s">
        <v>435</v>
      </c>
    </row>
    <row r="5" spans="1:11">
      <c s="4" r="A5" t="s">
        <v>481</v>
      </c>
      <c s="6" r="B5" t="n">
        <v>2</v>
      </c>
      <c s="6" r="D5" t="n">
        <v>2</v>
      </c>
      <c s="6" r="F5" t="n">
        <v>2</v>
      </c>
    </row>
    <row r="6" spans="1:11">
      <c s="4" r="A6" t="s">
        <v>290</v>
      </c>
      <c s="4" r="D6" t="s">
        <v>291</v>
      </c>
    </row>
    <row r="7" spans="1:11">
      <c s="4" r="A7" t="s">
        <v>482</v>
      </c>
      <c s="7" r="B7" t="n">
        <v>102831442</v>
      </c>
      <c s="7" r="D7" t="n">
        <v>102831442</v>
      </c>
      <c s="7" r="F7" t="n">
        <v>102831442</v>
      </c>
      <c s="7" r="J7" t="n">
        <v>200000000</v>
      </c>
    </row>
    <row r="8" spans="1:11">
      <c s="4" r="A8" t="s">
        <v>483</v>
      </c>
      <c s="6" r="J8" t="n">
        <v>9200000</v>
      </c>
    </row>
    <row r="9" spans="1:11">
      <c s="4" r="A9" t="s">
        <v>484</v>
      </c>
      <c s="7" r="I9" t="n">
        <v>250000</v>
      </c>
      <c s="7" r="J9" t="n">
        <v>250000</v>
      </c>
    </row>
    <row r="10" spans="1:11">
      <c s="4" r="A10" t="s">
        <v>485</v>
      </c>
      <c s="6" r="F10" t="n">
        <v>3121223</v>
      </c>
    </row>
    <row r="11" spans="1:11">
      <c s="4" r="A11" t="s">
        <v>486</v>
      </c>
      <c s="6" r="F11" t="n">
        <v>257058</v>
      </c>
    </row>
    <row r="12" spans="1:11">
      <c s="4" r="A12" t="s">
        <v>487</v>
      </c>
      <c s="6" r="B12" t="n">
        <v>4618318</v>
      </c>
      <c s="6" r="D12" t="n">
        <v>4618318</v>
      </c>
      <c s="6" r="F12" t="n">
        <v>4618318</v>
      </c>
      <c s="7" r="K12" t="n">
        <v>4618318</v>
      </c>
    </row>
    <row r="13" spans="1:11">
      <c s="4" r="A13" t="s">
        <v>488</v>
      </c>
      <c s="6" r="D13" t="n">
        <v>152468</v>
      </c>
      <c s="7" r="E13" t="n">
        <v>114653</v>
      </c>
    </row>
    <row r="14" spans="1:11">
      <c s="4" r="A14" t="s">
        <v>489</v>
      </c>
      <c s="7" r="B14" t="n">
        <v>2310198</v>
      </c>
      <c s="7" r="D14" t="n">
        <v>2310198</v>
      </c>
      <c s="7" r="F14" t="n">
        <v>2310198</v>
      </c>
      <c s="6" r="K14" t="n">
        <v>0</v>
      </c>
    </row>
    <row r="15" spans="1:11">
      <c s="4" r="A15" t="s">
        <v>273</v>
      </c>
    </row>
    <row r="16" spans="1:11">
      <c s="3" r="A16" t="s">
        <v>479</v>
      </c>
    </row>
    <row r="17" spans="1:11">
      <c s="4" r="A17" t="s">
        <v>490</v>
      </c>
      <c s="4" r="B17" t="s">
        <v>491</v>
      </c>
      <c s="4" r="D17" t="s">
        <v>491</v>
      </c>
      <c s="4" r="F17" t="s">
        <v>491</v>
      </c>
    </row>
    <row r="18" spans="1:11">
      <c s="4" r="A18" t="s">
        <v>492</v>
      </c>
      <c s="4" r="B18" t="s">
        <v>379</v>
      </c>
      <c s="4" r="D18" t="s">
        <v>379</v>
      </c>
      <c s="4" r="F18" t="s">
        <v>379</v>
      </c>
    </row>
    <row r="19" spans="1:11">
      <c s="4" r="A19" t="s">
        <v>493</v>
      </c>
      <c s="7" r="B19" t="n">
        <v>50000000</v>
      </c>
      <c s="7" r="D19" t="n">
        <v>50000000</v>
      </c>
      <c s="7" r="F19" t="n">
        <v>50000000</v>
      </c>
    </row>
    <row r="20" spans="1:11">
      <c s="4" r="A20" t="s">
        <v>494</v>
      </c>
      <c s="4" r="B20" t="s">
        <v>495</v>
      </c>
      <c s="4" r="D20" t="s">
        <v>495</v>
      </c>
      <c s="4" r="F20" t="s">
        <v>495</v>
      </c>
    </row>
    <row r="21" spans="1:11">
      <c s="4" r="A21" t="s">
        <v>496</v>
      </c>
      <c s="4" r="B21" t="s">
        <v>497</v>
      </c>
      <c s="4" r="D21" t="s">
        <v>497</v>
      </c>
      <c s="4" r="F21" t="s">
        <v>497</v>
      </c>
    </row>
    <row r="22" spans="1:11">
      <c s="4" r="A22" t="s">
        <v>498</v>
      </c>
      <c s="4" r="B22" t="s">
        <v>275</v>
      </c>
      <c s="4" r="D22" t="s">
        <v>275</v>
      </c>
      <c s="4" r="F22" t="s">
        <v>275</v>
      </c>
    </row>
    <row r="23" spans="1:11">
      <c s="4" r="A23" t="s">
        <v>499</v>
      </c>
      <c s="7" r="B23" t="n">
        <v>12</v>
      </c>
      <c s="7" r="D23" t="n">
        <v>12</v>
      </c>
      <c s="7" r="F23" t="n">
        <v>12</v>
      </c>
    </row>
    <row r="24" spans="1:11">
      <c s="4" r="A24" t="s">
        <v>500</v>
      </c>
      <c s="7" r="B24" t="n">
        <v>-55836</v>
      </c>
      <c s="7" r="C24" t="n">
        <v>0</v>
      </c>
      <c s="7" r="D24" t="n">
        <v>-215763</v>
      </c>
      <c s="6" r="E24" t="n">
        <v>-22242</v>
      </c>
    </row>
    <row r="25" spans="1:11">
      <c s="4" r="A25" t="s">
        <v>501</v>
      </c>
      <c s="6" r="B25" t="n">
        <v>118675</v>
      </c>
      <c s="6" r="D25" t="n">
        <v>118675</v>
      </c>
      <c s="7" r="F25" t="n">
        <v>118675</v>
      </c>
      <c s="6" r="K25" t="n">
        <v>0</v>
      </c>
    </row>
    <row r="26" spans="1:11">
      <c s="4" r="A26" t="s">
        <v>297</v>
      </c>
      <c s="7" r="H26" t="n">
        <v>4618318</v>
      </c>
    </row>
    <row r="27" spans="1:11">
      <c s="4" r="A27" t="s">
        <v>483</v>
      </c>
      <c s="7" r="B27" t="n">
        <v>0</v>
      </c>
      <c s="7" r="D27" t="n">
        <v>0</v>
      </c>
      <c s="7" r="F27" t="n">
        <v>0</v>
      </c>
      <c s="6" r="K27" t="n">
        <v>9200000</v>
      </c>
    </row>
    <row r="28" spans="1:11">
      <c s="4" r="A28" t="s">
        <v>502</v>
      </c>
      <c s="4" r="D28" t="s">
        <v>503</v>
      </c>
      <c s="4" r="G28" t="s">
        <v>503</v>
      </c>
    </row>
    <row r="29" spans="1:11">
      <c s="4" r="A29" t="s">
        <v>274</v>
      </c>
      <c s="4" r="B29" t="s">
        <v>275</v>
      </c>
      <c s="4" r="D29" t="s">
        <v>275</v>
      </c>
      <c s="4" r="F29" t="s">
        <v>275</v>
      </c>
    </row>
    <row r="30" spans="1:11">
      <c s="4" r="A30" t="s">
        <v>298</v>
      </c>
      <c s="4" r="B30" t="s">
        <v>299</v>
      </c>
      <c s="4" r="D30" t="s">
        <v>299</v>
      </c>
      <c s="4" r="F30" t="s">
        <v>299</v>
      </c>
    </row>
    <row r="31" spans="1:11">
      <c s="4" r="A31" t="s">
        <v>504</v>
      </c>
      <c s="4" r="D31" t="s">
        <v>497</v>
      </c>
      <c s="4" r="G31" t="s">
        <v>497</v>
      </c>
    </row>
    <row r="32" spans="1:11">
      <c s="4" r="A32" t="s">
        <v>505</v>
      </c>
    </row>
    <row r="33" spans="1:11">
      <c s="3" r="A33" t="s">
        <v>479</v>
      </c>
    </row>
    <row r="34" spans="1:11">
      <c s="4" r="A34" t="s">
        <v>500</v>
      </c>
      <c s="7" r="B34" t="n">
        <v>-232686</v>
      </c>
      <c s="7" r="C34" t="n">
        <v>-232686</v>
      </c>
      <c s="7" r="D34" t="n">
        <v>-693001</v>
      </c>
      <c s="7" r="E34" t="n">
        <v>-690472</v>
      </c>
    </row>
    <row r="35" spans="1:11">
      <c s="4" r="A35" t="s">
        <v>506</v>
      </c>
    </row>
    <row r="36" spans="1:11">
      <c s="3" r="A36" t="s">
        <v>479</v>
      </c>
    </row>
    <row r="37" spans="1:11">
      <c s="4" r="A37" t="s">
        <v>483</v>
      </c>
      <c s="6" r="B37" t="n">
        <v>3775369</v>
      </c>
      <c s="6" r="D37" t="n">
        <v>3775369</v>
      </c>
      <c s="7" r="F37" t="n">
        <v>3775369</v>
      </c>
      <c s="6" r="K37" t="n">
        <v>3775369</v>
      </c>
    </row>
    <row r="38" spans="1:11">
      <c s="4" r="A38" t="s">
        <v>487</v>
      </c>
      <c s="7" r="B38" t="n">
        <v>4618318</v>
      </c>
      <c s="6" r="D38" t="n">
        <v>4618318</v>
      </c>
      <c s="7" r="F38" t="n">
        <v>4618318</v>
      </c>
      <c s="7" r="K38" t="n">
        <v>4618318</v>
      </c>
    </row>
    <row r="39" spans="1:11">
      <c s="4" r="A39" t="s">
        <v>483</v>
      </c>
      <c s="4" r="D39" t="s">
        <v>507</v>
      </c>
    </row>
    <row r="40" spans="1:11">
      <c s="4" r="A40" t="s">
        <v>488</v>
      </c>
      <c s="7" r="D40" t="n">
        <v>195450</v>
      </c>
    </row>
    <row r="41" spans="1:11">
      <c s="4" r="A41" t="s">
        <v>300</v>
      </c>
    </row>
    <row r="42" spans="1:11">
      <c s="3" r="A42" t="s">
        <v>479</v>
      </c>
    </row>
    <row r="43" spans="1:11">
      <c s="4" r="A43" t="s">
        <v>508</v>
      </c>
      <c s="6" r="B43" t="n">
        <v>5</v>
      </c>
      <c s="6" r="D43" t="n">
        <v>5</v>
      </c>
      <c s="6" r="F43" t="n">
        <v>5</v>
      </c>
    </row>
    <row r="44" spans="1:11">
      <c s="4" r="A44" t="s">
        <v>302</v>
      </c>
    </row>
    <row r="45" spans="1:11">
      <c s="3" r="A45" t="s">
        <v>479</v>
      </c>
    </row>
    <row r="46" spans="1:11">
      <c s="4" r="A46" t="s">
        <v>508</v>
      </c>
      <c s="6" r="B46" t="n">
        <v>6</v>
      </c>
      <c s="6" r="D46" t="n">
        <v>6</v>
      </c>
      <c s="6" r="F46" t="n">
        <v>6</v>
      </c>
    </row>
    <row r="47" spans="1:11">
      <c s="4" r="A47" t="s">
        <v>303</v>
      </c>
    </row>
    <row r="48" spans="1:11">
      <c s="3" r="A48" t="s">
        <v>479</v>
      </c>
    </row>
    <row r="49" spans="1:11">
      <c s="4" r="A49" t="s">
        <v>508</v>
      </c>
      <c s="6" r="B49" t="n">
        <v>7</v>
      </c>
      <c s="6" r="D49" t="n">
        <v>7</v>
      </c>
      <c s="6" r="F49" t="n">
        <v>7</v>
      </c>
    </row>
    <row r="50" spans="1:11">
      <c s="4" r="A50" t="s">
        <v>304</v>
      </c>
    </row>
    <row r="51" spans="1:11">
      <c s="3" r="A51" t="s">
        <v>479</v>
      </c>
    </row>
    <row r="52" spans="1:11">
      <c s="4" r="A52" t="s">
        <v>508</v>
      </c>
      <c s="6" r="B52" t="n">
        <v>7</v>
      </c>
      <c s="6" r="D52" t="n">
        <v>7</v>
      </c>
      <c s="6" r="F52" t="n">
        <v>7</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09</v>
      </c>
      <c s="2" r="B1" t="s">
        <v>80</v>
      </c>
      <c s="2" r="D1" t="s">
        <v>1</v>
      </c>
      <c s="2" r="F1" t="s">
        <v>474</v>
      </c>
    </row>
    <row r="2" spans="1:6">
      <c s="2" r="B2" t="s">
        <v>2</v>
      </c>
      <c s="2" r="C2" t="s">
        <v>81</v>
      </c>
      <c s="2" r="D2" t="s">
        <v>2</v>
      </c>
      <c s="2" r="E2" t="s">
        <v>81</v>
      </c>
      <c s="2" r="F2" t="s">
        <v>477</v>
      </c>
    </row>
    <row r="3" spans="1:6">
      <c s="3" r="A3" t="s">
        <v>479</v>
      </c>
    </row>
    <row r="4" spans="1:6">
      <c s="4" r="A4" t="s">
        <v>510</v>
      </c>
      <c s="7" r="B4" t="n">
        <v>445066</v>
      </c>
      <c s="7" r="C4" t="n">
        <v>168000</v>
      </c>
      <c s="7" r="D4" t="n">
        <v>869794</v>
      </c>
      <c s="7" r="E4" t="n">
        <v>421829</v>
      </c>
    </row>
    <row r="5" spans="1:6">
      <c s="4" r="A5" t="s">
        <v>273</v>
      </c>
    </row>
    <row r="6" spans="1:6">
      <c s="3" r="A6" t="s">
        <v>479</v>
      </c>
    </row>
    <row r="7" spans="1:6">
      <c s="4" r="A7" t="s">
        <v>494</v>
      </c>
      <c s="4" r="B7" t="s">
        <v>495</v>
      </c>
      <c s="4" r="D7" t="s">
        <v>495</v>
      </c>
    </row>
    <row r="8" spans="1:6">
      <c s="4" r="A8" t="s">
        <v>511</v>
      </c>
      <c s="7" r="B8" t="n">
        <v>12</v>
      </c>
      <c s="7" r="D8" t="n">
        <v>12</v>
      </c>
    </row>
    <row r="9" spans="1:6">
      <c s="4" r="A9" t="s">
        <v>504</v>
      </c>
      <c s="4" r="D9" t="s">
        <v>497</v>
      </c>
      <c s="4" r="F9" t="s">
        <v>497</v>
      </c>
    </row>
    <row r="10" spans="1:6">
      <c s="4" r="A10" t="s">
        <v>512</v>
      </c>
      <c s="7" r="B10" t="n">
        <v>233596</v>
      </c>
      <c s="6" r="C10" t="n">
        <v>168000</v>
      </c>
      <c s="7" r="D10" t="n">
        <v>658324</v>
      </c>
      <c s="6" r="E10" t="n">
        <v>421829</v>
      </c>
    </row>
    <row r="11" spans="1:6">
      <c s="4" r="A11" t="s">
        <v>513</v>
      </c>
      <c s="6" r="B11" t="n">
        <v>211470</v>
      </c>
      <c s="6" r="C11" t="n">
        <v>0</v>
      </c>
      <c s="6" r="D11" t="n">
        <v>211470</v>
      </c>
      <c s="6" r="E11" t="n">
        <v>0</v>
      </c>
    </row>
    <row r="12" spans="1:6">
      <c s="4" r="A12" t="s">
        <v>510</v>
      </c>
      <c s="7" r="B12" t="n">
        <v>445066</v>
      </c>
      <c s="7" r="C12" t="n">
        <v>168000</v>
      </c>
      <c s="7" r="D12" t="n">
        <v>869794</v>
      </c>
      <c s="7" r="E12" t="n">
        <v>4218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s="1" r="A1" t="s">
        <v>514</v>
      </c>
      <c s="2" r="B1" t="s">
        <v>515</v>
      </c>
      <c s="2" r="C1" t="s">
        <v>2</v>
      </c>
      <c s="2" r="D1" t="s">
        <v>429</v>
      </c>
      <c s="2" r="E1" t="s">
        <v>81</v>
      </c>
      <c s="2" r="F1" t="s">
        <v>2</v>
      </c>
      <c s="2" r="G1" t="s">
        <v>81</v>
      </c>
      <c s="2" r="H1" t="s">
        <v>516</v>
      </c>
      <c s="2" r="I1" t="s">
        <v>517</v>
      </c>
      <c s="2" r="J1" t="s">
        <v>26</v>
      </c>
    </row>
    <row r="2" spans="1:10">
      <c s="3" r="A2" t="s">
        <v>479</v>
      </c>
    </row>
    <row r="3" spans="1:10">
      <c s="4" r="A3" t="s">
        <v>518</v>
      </c>
      <c s="10" r="C3" t="n">
        <v>0.05</v>
      </c>
      <c s="10" r="F3" t="n">
        <v>0.05</v>
      </c>
    </row>
    <row r="4" spans="1:10">
      <c s="4" r="A4" t="s">
        <v>519</v>
      </c>
      <c s="7" r="I4" t="n">
        <v>1861880</v>
      </c>
    </row>
    <row r="5" spans="1:10">
      <c s="4" r="A5" t="s">
        <v>10</v>
      </c>
      <c s="4" r="F5" t="s">
        <v>11</v>
      </c>
    </row>
    <row r="6" spans="1:10">
      <c s="4" r="A6" t="s">
        <v>487</v>
      </c>
      <c s="6" r="C6" t="n">
        <v>4618318</v>
      </c>
      <c s="7" r="F6" t="n">
        <v>4618318</v>
      </c>
      <c s="7" r="J6" t="n">
        <v>4618318</v>
      </c>
    </row>
    <row r="7" spans="1:10">
      <c s="4" r="A7" t="s">
        <v>484</v>
      </c>
      <c s="7" r="D7" t="n">
        <v>250000</v>
      </c>
      <c s="7" r="H7" t="n">
        <v>250000</v>
      </c>
    </row>
    <row r="8" spans="1:10">
      <c s="3" r="A8" t="s">
        <v>520</v>
      </c>
    </row>
    <row r="9" spans="1:10">
      <c s="4" r="A9" t="s">
        <v>521</v>
      </c>
      <c s="6" r="C9" t="n">
        <v>0</v>
      </c>
      <c s="6" r="F9" t="n">
        <v>0</v>
      </c>
      <c s="6" r="J9" t="n">
        <v>0</v>
      </c>
    </row>
    <row r="10" spans="1:10">
      <c s="4" r="A10" t="s">
        <v>140</v>
      </c>
      <c s="6" r="C10" t="n">
        <v>34992</v>
      </c>
      <c s="6" r="D10" t="n">
        <v>91726</v>
      </c>
      <c s="6" r="F10" t="n">
        <v>174610</v>
      </c>
      <c s="7" r="G10" t="n">
        <v>0</v>
      </c>
    </row>
    <row r="11" spans="1:10">
      <c s="4" r="A11" t="s">
        <v>522</v>
      </c>
      <c s="7" r="B11" t="n">
        <v>500000000</v>
      </c>
    </row>
    <row r="12" spans="1:10">
      <c s="4" r="A12" t="s">
        <v>44</v>
      </c>
      <c s="6" r="C12" t="n">
        <v>4801217</v>
      </c>
      <c s="6" r="F12" t="n">
        <v>4801217</v>
      </c>
      <c s="6" r="J12" t="n">
        <v>12041732</v>
      </c>
    </row>
    <row r="13" spans="1:10">
      <c s="4" r="A13" t="s">
        <v>505</v>
      </c>
    </row>
    <row r="14" spans="1:10">
      <c s="3" r="A14" t="s">
        <v>479</v>
      </c>
    </row>
    <row r="15" spans="1:10">
      <c s="4" r="A15" t="s">
        <v>523</v>
      </c>
      <c s="6" r="C15" t="n">
        <v>232686</v>
      </c>
      <c s="7" r="E15" t="n">
        <v>232686</v>
      </c>
      <c s="6" r="F15" t="n">
        <v>693001</v>
      </c>
      <c s="6" r="G15" t="n">
        <v>690472</v>
      </c>
    </row>
    <row r="16" spans="1:10">
      <c s="3" r="A16" t="s">
        <v>520</v>
      </c>
    </row>
    <row r="17" spans="1:10">
      <c s="4" r="A17" t="s">
        <v>524</v>
      </c>
      <c s="6" r="C17" t="n">
        <v>-2534258</v>
      </c>
      <c s="6" r="F17" t="n">
        <v>-2534258</v>
      </c>
      <c s="6" r="J17" t="n">
        <v>-1841257</v>
      </c>
    </row>
    <row r="18" spans="1:10">
      <c s="4" r="A18" t="s">
        <v>273</v>
      </c>
    </row>
    <row r="19" spans="1:10">
      <c s="3" r="A19" t="s">
        <v>479</v>
      </c>
    </row>
    <row r="20" spans="1:10">
      <c s="4" r="A20" t="s">
        <v>523</v>
      </c>
      <c s="6" r="C20" t="n">
        <v>55836</v>
      </c>
      <c s="7" r="E20" t="n">
        <v>0</v>
      </c>
      <c s="6" r="F20" t="n">
        <v>215763</v>
      </c>
      <c s="7" r="G20" t="n">
        <v>22242</v>
      </c>
    </row>
    <row r="21" spans="1:10">
      <c s="3" r="A21" t="s">
        <v>520</v>
      </c>
    </row>
    <row r="22" spans="1:10">
      <c s="4" r="A22" t="s">
        <v>525</v>
      </c>
      <c s="6" r="D22" t="n">
        <v>9200000</v>
      </c>
      <c s="6" r="F22" t="n">
        <v>9200000</v>
      </c>
    </row>
    <row r="23" spans="1:10">
      <c s="4" r="A23" t="s">
        <v>526</v>
      </c>
      <c s="6" r="C23" t="n">
        <v>0</v>
      </c>
      <c s="6" r="F23" t="n">
        <v>0</v>
      </c>
    </row>
    <row r="24" spans="1:10">
      <c s="4" r="A24" t="s">
        <v>501</v>
      </c>
      <c s="6" r="C24" t="n">
        <v>118675</v>
      </c>
      <c s="6" r="F24" t="n">
        <v>118675</v>
      </c>
      <c s="6" r="J24" t="n">
        <v>0</v>
      </c>
    </row>
    <row r="25" spans="1:10">
      <c s="4" r="A25" t="s">
        <v>44</v>
      </c>
      <c s="6" r="B25" t="n">
        <v>8950000</v>
      </c>
    </row>
    <row r="26" spans="1:10">
      <c s="4" r="A26" t="s">
        <v>527</v>
      </c>
      <c s="6" r="B26" t="n">
        <v>416667</v>
      </c>
    </row>
    <row r="27" spans="1:10">
      <c s="4" r="A27" t="s">
        <v>528</v>
      </c>
      <c s="7" r="B27" t="n">
        <v>329166</v>
      </c>
    </row>
    <row r="28" spans="1:10">
      <c s="4" r="A28" t="s">
        <v>529</v>
      </c>
    </row>
    <row r="29" spans="1:10">
      <c s="3" r="A29" t="s">
        <v>479</v>
      </c>
    </row>
    <row r="30" spans="1:10">
      <c s="4" r="A30" t="s">
        <v>487</v>
      </c>
      <c s="6" r="C30" t="n">
        <v>4618318</v>
      </c>
      <c s="6" r="F30" t="n">
        <v>4618318</v>
      </c>
      <c s="6" r="J30" t="n">
        <v>4618318</v>
      </c>
    </row>
    <row r="31" spans="1:10">
      <c s="3" r="A31" t="s">
        <v>520</v>
      </c>
    </row>
    <row r="32" spans="1:10">
      <c s="4" r="A32" t="s">
        <v>525</v>
      </c>
      <c s="6" r="D32" t="n">
        <v>3775369</v>
      </c>
      <c s="6" r="F32" t="n">
        <v>3775369</v>
      </c>
    </row>
    <row r="33" spans="1:10">
      <c s="4" r="A33" t="s">
        <v>530</v>
      </c>
      <c s="4" r="F33" t="s">
        <v>507</v>
      </c>
    </row>
    <row r="34" spans="1:10">
      <c s="4" r="A34" t="s">
        <v>526</v>
      </c>
      <c s="6" r="C34" t="n">
        <v>3775369</v>
      </c>
      <c s="6" r="F34" t="n">
        <v>3775369</v>
      </c>
    </row>
    <row r="35" spans="1:10">
      <c s="4" r="A35" t="s">
        <v>531</v>
      </c>
      <c s="7" r="C35" t="n">
        <v>2084060</v>
      </c>
      <c s="6" r="F35" t="n">
        <v>2084060</v>
      </c>
      <c s="7" r="J35" t="n">
        <v>2777061</v>
      </c>
    </row>
    <row r="36" spans="1:10">
      <c s="4" r="A36" t="s">
        <v>532</v>
      </c>
    </row>
    <row r="37" spans="1:10">
      <c s="3" r="A37" t="s">
        <v>520</v>
      </c>
    </row>
    <row r="38" spans="1:10">
      <c s="4" r="A38" t="s">
        <v>525</v>
      </c>
      <c s="7" r="D38" t="n">
        <v>5229181</v>
      </c>
      <c s="7" r="F38" t="n">
        <v>52291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 customWidth="1" max="7" min="7" width="14"/>
    <col customWidth="1" max="8" min="8" width="21"/>
    <col customWidth="1" max="9" min="9" width="21"/>
  </cols>
  <sheetData>
    <row r="1" spans="1:9">
      <c s="1" r="A1" t="s">
        <v>533</v>
      </c>
      <c s="2" r="B1" t="s">
        <v>80</v>
      </c>
      <c s="2" r="D1" t="s">
        <v>1</v>
      </c>
      <c s="2" r="F1" t="s">
        <v>474</v>
      </c>
    </row>
    <row r="2" spans="1:9">
      <c s="2" r="B2" t="s">
        <v>413</v>
      </c>
      <c s="2" r="C2" t="s">
        <v>258</v>
      </c>
      <c s="2" r="D2" t="s">
        <v>413</v>
      </c>
      <c s="2" r="E2" t="s">
        <v>258</v>
      </c>
      <c s="2" r="F2" t="s">
        <v>413</v>
      </c>
      <c s="2" r="G2" t="s">
        <v>477</v>
      </c>
      <c s="2" r="H2" t="s">
        <v>260</v>
      </c>
      <c s="2" r="I2" t="s">
        <v>288</v>
      </c>
    </row>
    <row r="3" spans="1:9">
      <c s="3" r="A3" t="s">
        <v>479</v>
      </c>
    </row>
    <row r="4" spans="1:9">
      <c s="4" r="A4" t="s">
        <v>489</v>
      </c>
      <c s="7" r="B4" t="n">
        <v>2310198</v>
      </c>
      <c s="7" r="D4" t="n">
        <v>2310198</v>
      </c>
      <c s="7" r="F4" t="n">
        <v>2310198</v>
      </c>
      <c s="7" r="I4" t="n">
        <v>0</v>
      </c>
    </row>
    <row r="5" spans="1:9">
      <c s="4" r="A5" t="s">
        <v>10</v>
      </c>
      <c s="4" r="D5" t="s">
        <v>11</v>
      </c>
    </row>
    <row r="6" spans="1:9">
      <c s="4" r="A6" t="s">
        <v>485</v>
      </c>
      <c s="6" r="F6" t="n">
        <v>3121223</v>
      </c>
    </row>
    <row r="7" spans="1:9">
      <c s="4" r="A7" t="s">
        <v>487</v>
      </c>
      <c s="6" r="B7" t="n">
        <v>4618318</v>
      </c>
      <c s="7" r="D7" t="n">
        <v>4618318</v>
      </c>
      <c s="6" r="F7" t="n">
        <v>4618318</v>
      </c>
      <c s="6" r="I7" t="n">
        <v>4618318</v>
      </c>
    </row>
    <row r="8" spans="1:9">
      <c s="4" r="A8" t="s">
        <v>483</v>
      </c>
      <c s="7" r="H8" t="n">
        <v>9200000</v>
      </c>
    </row>
    <row r="9" spans="1:9">
      <c s="4" r="A9" t="s">
        <v>534</v>
      </c>
      <c s="6" r="B9" t="n">
        <v>7031029</v>
      </c>
      <c s="6" r="D9" t="n">
        <v>7031029</v>
      </c>
      <c s="6" r="F9" t="n">
        <v>7031029</v>
      </c>
      <c s="6" r="I9" t="n">
        <v>4221760</v>
      </c>
    </row>
    <row r="10" spans="1:9">
      <c s="4" r="A10" t="s">
        <v>535</v>
      </c>
      <c s="6" r="D10" t="n">
        <v>2809269</v>
      </c>
    </row>
    <row r="11" spans="1:9">
      <c s="4" r="A11" t="s">
        <v>536</v>
      </c>
      <c s="6" r="B11" t="n">
        <v>0</v>
      </c>
      <c s="6" r="D11" t="n">
        <v>0</v>
      </c>
      <c s="6" r="F11" t="n">
        <v>0</v>
      </c>
      <c s="6" r="I11" t="n">
        <v>0</v>
      </c>
    </row>
    <row r="12" spans="1:9">
      <c s="4" r="A12" t="s">
        <v>537</v>
      </c>
      <c s="6" r="D12" t="n">
        <v>0</v>
      </c>
    </row>
    <row r="13" spans="1:9">
      <c s="4" r="A13" t="s">
        <v>538</v>
      </c>
      <c s="6" r="B13" t="n">
        <v>15424716</v>
      </c>
      <c s="6" r="D13" t="n">
        <v>15424716</v>
      </c>
      <c s="6" r="F13" t="n">
        <v>15424716</v>
      </c>
      <c s="6" r="I13" t="n">
        <v>12615447</v>
      </c>
    </row>
    <row r="14" spans="1:9">
      <c s="4" r="A14" t="s">
        <v>539</v>
      </c>
      <c s="6" r="D14" t="n">
        <v>2809269</v>
      </c>
    </row>
    <row r="15" spans="1:9">
      <c s="4" r="A15" t="s">
        <v>442</v>
      </c>
      <c s="6" r="B15" t="n">
        <v>102831442</v>
      </c>
      <c s="6" r="D15" t="n">
        <v>102831442</v>
      </c>
      <c s="6" r="F15" t="n">
        <v>102831442</v>
      </c>
      <c s="7" r="H15" t="n">
        <v>200000000</v>
      </c>
    </row>
    <row r="16" spans="1:9">
      <c s="4" r="A16" t="s">
        <v>505</v>
      </c>
    </row>
    <row r="17" spans="1:9">
      <c s="3" r="A17" t="s">
        <v>479</v>
      </c>
    </row>
    <row r="18" spans="1:9">
      <c s="4" r="A18" t="s">
        <v>523</v>
      </c>
      <c s="6" r="B18" t="n">
        <v>232686</v>
      </c>
      <c s="7" r="C18" t="n">
        <v>232686</v>
      </c>
      <c s="6" r="D18" t="n">
        <v>693001</v>
      </c>
      <c s="7" r="E18" t="n">
        <v>690472</v>
      </c>
    </row>
    <row r="19" spans="1:9">
      <c s="4" r="A19" t="s">
        <v>540</v>
      </c>
      <c s="6" r="B19" t="n">
        <v>-2534258</v>
      </c>
      <c s="6" r="D19" t="n">
        <v>-2534258</v>
      </c>
      <c s="6" r="F19" t="n">
        <v>-2534258</v>
      </c>
      <c s="6" r="I19" t="n">
        <v>-1841257</v>
      </c>
    </row>
    <row r="20" spans="1:9">
      <c s="4" r="A20" t="s">
        <v>273</v>
      </c>
    </row>
    <row r="21" spans="1:9">
      <c s="3" r="A21" t="s">
        <v>479</v>
      </c>
    </row>
    <row r="22" spans="1:9">
      <c s="4" r="A22" t="s">
        <v>493</v>
      </c>
      <c s="6" r="B22" t="n">
        <v>50000000</v>
      </c>
      <c s="6" r="D22" t="n">
        <v>50000000</v>
      </c>
      <c s="7" r="F22" t="n">
        <v>50000000</v>
      </c>
    </row>
    <row r="23" spans="1:9">
      <c s="4" r="A23" t="s">
        <v>523</v>
      </c>
      <c s="7" r="B23" t="n">
        <v>55836</v>
      </c>
      <c s="7" r="C23" t="n">
        <v>0</v>
      </c>
      <c s="7" r="D23" t="n">
        <v>215763</v>
      </c>
      <c s="7" r="E23" t="n">
        <v>22242</v>
      </c>
    </row>
    <row r="24" spans="1:9">
      <c s="4" r="A24" t="s">
        <v>298</v>
      </c>
      <c s="4" r="B24" t="s">
        <v>299</v>
      </c>
      <c s="4" r="D24" t="s">
        <v>299</v>
      </c>
      <c s="4" r="F24" t="s">
        <v>299</v>
      </c>
    </row>
    <row r="25" spans="1:9">
      <c s="4" r="A25" t="s">
        <v>502</v>
      </c>
      <c s="4" r="D25" t="s">
        <v>503</v>
      </c>
      <c s="4" r="G25" t="s">
        <v>503</v>
      </c>
    </row>
    <row r="26" spans="1:9">
      <c s="4" r="A26" t="s">
        <v>483</v>
      </c>
      <c s="7" r="B26" t="n">
        <v>0</v>
      </c>
      <c s="7" r="D26" t="n">
        <v>0</v>
      </c>
      <c s="7" r="F26" t="n">
        <v>0</v>
      </c>
      <c s="6" r="I26" t="n">
        <v>9200000</v>
      </c>
    </row>
    <row r="27" spans="1:9">
      <c s="4" r="A27" t="s">
        <v>274</v>
      </c>
      <c s="4" r="B27" t="s">
        <v>275</v>
      </c>
      <c s="4" r="D27" t="s">
        <v>275</v>
      </c>
      <c s="4" r="F27" t="s">
        <v>275</v>
      </c>
    </row>
    <row r="28" spans="1:9">
      <c s="4" r="A28" t="s">
        <v>529</v>
      </c>
    </row>
    <row r="29" spans="1:9">
      <c s="3" r="A29" t="s">
        <v>479</v>
      </c>
    </row>
    <row r="30" spans="1:9">
      <c s="4" r="A30" t="s">
        <v>487</v>
      </c>
      <c s="7" r="B30" t="n">
        <v>4618318</v>
      </c>
      <c s="7" r="D30" t="n">
        <v>4618318</v>
      </c>
      <c s="7" r="F30" t="n">
        <v>4618318</v>
      </c>
      <c s="6" r="I30" t="n">
        <v>4618318</v>
      </c>
    </row>
    <row r="31" spans="1:9">
      <c s="4" r="A31" t="s">
        <v>483</v>
      </c>
      <c s="6" r="B31" t="n">
        <v>3775369</v>
      </c>
      <c s="6" r="D31" t="n">
        <v>3775369</v>
      </c>
      <c s="6" r="F31" t="n">
        <v>3775369</v>
      </c>
      <c s="6" r="I31" t="n">
        <v>3775369</v>
      </c>
    </row>
    <row r="32" spans="1:9">
      <c s="4" r="A32" t="s">
        <v>530</v>
      </c>
      <c s="4" r="D32" t="s">
        <v>507</v>
      </c>
    </row>
    <row r="33" spans="1:9">
      <c s="4" r="A33" t="s">
        <v>541</v>
      </c>
      <c s="7" r="B33" t="n">
        <v>2084060</v>
      </c>
      <c s="7" r="D33" t="n">
        <v>2084060</v>
      </c>
      <c s="7" r="F33" t="n">
        <v>2084060</v>
      </c>
      <c s="6" r="I33" t="n">
        <v>2777061</v>
      </c>
    </row>
    <row r="34" spans="1:9">
      <c s="4" r="A34" t="s">
        <v>300</v>
      </c>
    </row>
    <row r="35" spans="1:9">
      <c s="3" r="A35" t="s">
        <v>479</v>
      </c>
    </row>
    <row r="36" spans="1:9">
      <c s="4" r="A36" t="s">
        <v>508</v>
      </c>
      <c s="6" r="B36" t="n">
        <v>5</v>
      </c>
      <c s="6" r="D36" t="n">
        <v>5</v>
      </c>
      <c s="6" r="F36" t="n">
        <v>5</v>
      </c>
    </row>
    <row r="37" spans="1:9">
      <c s="4" r="A37" t="s">
        <v>302</v>
      </c>
    </row>
    <row r="38" spans="1:9">
      <c s="3" r="A38" t="s">
        <v>479</v>
      </c>
    </row>
    <row r="39" spans="1:9">
      <c s="4" r="A39" t="s">
        <v>508</v>
      </c>
      <c s="6" r="B39" t="n">
        <v>6</v>
      </c>
      <c s="6" r="D39" t="n">
        <v>6</v>
      </c>
      <c s="6" r="F39" t="n">
        <v>6</v>
      </c>
    </row>
    <row r="40" spans="1:9">
      <c s="4" r="A40" t="s">
        <v>303</v>
      </c>
    </row>
    <row r="41" spans="1:9">
      <c s="3" r="A41" t="s">
        <v>479</v>
      </c>
    </row>
    <row r="42" spans="1:9">
      <c s="4" r="A42" t="s">
        <v>508</v>
      </c>
      <c s="6" r="B42" t="n">
        <v>7</v>
      </c>
      <c s="6" r="D42" t="n">
        <v>7</v>
      </c>
      <c s="6" r="F42" t="n">
        <v>7</v>
      </c>
    </row>
    <row r="43" spans="1:9">
      <c s="4" r="A43" t="s">
        <v>304</v>
      </c>
    </row>
    <row r="44" spans="1:9">
      <c s="3" r="A44" t="s">
        <v>479</v>
      </c>
    </row>
    <row r="45" spans="1:9">
      <c s="4" r="A45" t="s">
        <v>508</v>
      </c>
      <c s="6" r="B45" t="n">
        <v>7</v>
      </c>
      <c s="6" r="D45" t="n">
        <v>7</v>
      </c>
      <c s="6" r="F45" t="n">
        <v>7</v>
      </c>
    </row>
    <row r="46" spans="1:9">
      <c s="4" r="A46" t="s">
        <v>542</v>
      </c>
    </row>
    <row r="47" spans="1:9">
      <c s="3" r="A47" t="s">
        <v>479</v>
      </c>
    </row>
    <row r="48" spans="1:9">
      <c s="4" r="A48" t="s">
        <v>489</v>
      </c>
      <c s="7" r="B48" t="n">
        <v>2179544</v>
      </c>
      <c s="7" r="D48" t="n">
        <v>2179544</v>
      </c>
      <c s="7" r="F48" t="n">
        <v>2179544</v>
      </c>
      <c s="7" r="I48" t="n">
        <v>1622941</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s="1" r="A1" t="s">
        <v>543</v>
      </c>
      <c s="2" r="B1" t="s">
        <v>515</v>
      </c>
      <c s="2" r="C1" t="s">
        <v>2</v>
      </c>
      <c s="2" r="D1" t="s">
        <v>429</v>
      </c>
      <c s="2" r="E1" t="s">
        <v>2</v>
      </c>
      <c s="2" r="F1" t="s">
        <v>81</v>
      </c>
      <c s="2" r="G1" t="s">
        <v>516</v>
      </c>
      <c s="2" r="H1" t="s">
        <v>26</v>
      </c>
    </row>
    <row r="2" spans="1:8">
      <c s="3" r="A2" t="s">
        <v>479</v>
      </c>
    </row>
    <row r="3" spans="1:8">
      <c s="4" r="A3" t="s">
        <v>44</v>
      </c>
      <c s="7" r="C3" t="n">
        <v>4801217</v>
      </c>
      <c s="7" r="E3" t="n">
        <v>4801217</v>
      </c>
      <c s="7" r="H3" t="n">
        <v>12041732</v>
      </c>
    </row>
    <row r="4" spans="1:8">
      <c s="4" r="A4" t="s">
        <v>544</v>
      </c>
      <c s="4" r="B4" t="s">
        <v>545</v>
      </c>
    </row>
    <row r="5" spans="1:8">
      <c s="4" r="A5" t="s">
        <v>10</v>
      </c>
      <c s="4" r="E5" t="s">
        <v>11</v>
      </c>
    </row>
    <row r="6" spans="1:8">
      <c s="4" r="A6" t="s">
        <v>140</v>
      </c>
      <c s="6" r="C6" t="n">
        <v>34992</v>
      </c>
      <c s="7" r="D6" t="n">
        <v>91726</v>
      </c>
      <c s="7" r="E6" t="n">
        <v>174610</v>
      </c>
      <c s="7" r="F6" t="n">
        <v>0</v>
      </c>
    </row>
    <row r="7" spans="1:8">
      <c s="4" r="A7" t="s">
        <v>483</v>
      </c>
      <c s="7" r="G7" t="n">
        <v>9200000</v>
      </c>
    </row>
    <row r="8" spans="1:8">
      <c s="4" r="A8" t="s">
        <v>546</v>
      </c>
      <c s="6" r="C8" t="n">
        <v>288284</v>
      </c>
      <c s="6" r="E8" t="n">
        <v>288284</v>
      </c>
      <c s="6" r="H8" t="n">
        <v>64671</v>
      </c>
    </row>
    <row r="9" spans="1:8">
      <c s="4" r="A9" t="s">
        <v>489</v>
      </c>
      <c s="6" r="C9" t="n">
        <v>2310198</v>
      </c>
      <c s="6" r="E9" t="n">
        <v>2310198</v>
      </c>
      <c s="6" r="H9" t="n">
        <v>0</v>
      </c>
    </row>
    <row r="10" spans="1:8">
      <c s="4" r="A10" t="s">
        <v>67</v>
      </c>
      <c s="6" r="C10" t="n">
        <v>-1687270</v>
      </c>
      <c s="6" r="E10" t="n">
        <v>-1687270</v>
      </c>
    </row>
    <row r="11" spans="1:8">
      <c s="4" r="A11" t="s">
        <v>45</v>
      </c>
      <c s="6" r="C11" t="n">
        <v>7262730</v>
      </c>
      <c s="6" r="E11" t="n">
        <v>7262730</v>
      </c>
      <c s="6" r="H11" t="n">
        <v>0</v>
      </c>
    </row>
    <row r="12" spans="1:8">
      <c s="4" r="A12" t="s">
        <v>273</v>
      </c>
    </row>
    <row r="13" spans="1:8">
      <c s="3" r="A13" t="s">
        <v>479</v>
      </c>
    </row>
    <row r="14" spans="1:8">
      <c s="4" r="A14" t="s">
        <v>44</v>
      </c>
      <c s="7" r="B14" t="n">
        <v>8950000</v>
      </c>
    </row>
    <row r="15" spans="1:8">
      <c s="4" r="A15" t="s">
        <v>483</v>
      </c>
      <c s="6" r="C15" t="n">
        <v>0</v>
      </c>
      <c s="6" r="E15" t="n">
        <v>0</v>
      </c>
      <c s="6" r="H15" t="n">
        <v>9200000</v>
      </c>
    </row>
    <row r="16" spans="1:8">
      <c s="4" r="A16" t="s">
        <v>501</v>
      </c>
      <c s="6" r="C16" t="n">
        <v>118675</v>
      </c>
      <c s="6" r="E16" t="n">
        <v>118675</v>
      </c>
      <c s="6" r="H16" t="n">
        <v>0</v>
      </c>
    </row>
    <row r="17" spans="1:8">
      <c s="4" r="A17" t="s">
        <v>44</v>
      </c>
      <c s="6" r="H17" t="n">
        <v>12041732</v>
      </c>
    </row>
    <row r="18" spans="1:8">
      <c s="4" r="A18" t="s">
        <v>547</v>
      </c>
      <c s="6" r="C18" t="n">
        <v>8950000</v>
      </c>
      <c s="6" r="E18" t="n">
        <v>8950000</v>
      </c>
    </row>
    <row r="19" spans="1:8">
      <c s="4" r="A19" t="s">
        <v>67</v>
      </c>
      <c s="6" r="C19" t="n">
        <v>-1687270</v>
      </c>
      <c s="6" r="E19" t="n">
        <v>-1687270</v>
      </c>
    </row>
    <row r="20" spans="1:8">
      <c s="4" r="A20" t="s">
        <v>506</v>
      </c>
    </row>
    <row r="21" spans="1:8">
      <c s="3" r="A21" t="s">
        <v>479</v>
      </c>
    </row>
    <row r="22" spans="1:8">
      <c s="4" r="A22" t="s">
        <v>531</v>
      </c>
      <c s="6" r="C22" t="n">
        <v>2084060</v>
      </c>
      <c s="6" r="E22" t="n">
        <v>2084060</v>
      </c>
      <c s="6" r="H22" t="n">
        <v>2777061</v>
      </c>
    </row>
    <row r="23" spans="1:8">
      <c s="4" r="A23" t="s">
        <v>483</v>
      </c>
      <c s="7" r="C23" t="n">
        <v>3775369</v>
      </c>
      <c s="7" r="E23" t="n">
        <v>3775369</v>
      </c>
      <c s="7" r="H23" t="n">
        <v>37753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3"/>
  </cols>
  <sheetData>
    <row r="1" spans="1:10">
      <c s="1" r="A1" t="s">
        <v>548</v>
      </c>
      <c s="2" r="B1" t="s">
        <v>80</v>
      </c>
      <c s="2" r="D1" t="s">
        <v>1</v>
      </c>
    </row>
    <row r="2" spans="1:10">
      <c s="2" r="B2" t="s">
        <v>2</v>
      </c>
      <c s="2" r="C2" t="s">
        <v>81</v>
      </c>
      <c s="2" r="D2" t="s">
        <v>2</v>
      </c>
      <c s="2" r="E2" t="s">
        <v>81</v>
      </c>
      <c s="2" r="F2" t="s">
        <v>287</v>
      </c>
      <c s="2" r="G2" t="s">
        <v>549</v>
      </c>
      <c s="2" r="H2" t="s">
        <v>26</v>
      </c>
      <c s="2" r="I2" t="s">
        <v>550</v>
      </c>
      <c s="2" r="J2" t="s">
        <v>551</v>
      </c>
    </row>
    <row r="3" spans="1:10">
      <c s="3" r="A3" t="s">
        <v>552</v>
      </c>
    </row>
    <row r="4" spans="1:10">
      <c s="4" r="A4" t="s">
        <v>74</v>
      </c>
      <c s="6" r="F4" t="n">
        <v>1000000000</v>
      </c>
    </row>
    <row r="5" spans="1:10">
      <c s="4" r="A5" t="s">
        <v>70</v>
      </c>
      <c s="6" r="B5" t="n">
        <v>50000000</v>
      </c>
      <c s="6" r="D5" t="n">
        <v>50000000</v>
      </c>
      <c s="6" r="H5" t="n">
        <v>50000000</v>
      </c>
    </row>
    <row r="6" spans="1:10">
      <c s="4" r="A6" t="s">
        <v>73</v>
      </c>
      <c s="8" r="F6" t="n">
        <v>0.01</v>
      </c>
      <c s="8" r="J6" t="n">
        <v>0.01</v>
      </c>
    </row>
    <row r="7" spans="1:10">
      <c s="4" r="A7" t="s">
        <v>553</v>
      </c>
      <c s="7" r="I7" t="n">
        <v>2300000000</v>
      </c>
    </row>
    <row r="8" spans="1:10">
      <c s="4" r="A8" t="s">
        <v>69</v>
      </c>
      <c s="8" r="B8" t="n">
        <v>0.01</v>
      </c>
      <c s="8" r="D8" t="n">
        <v>0.01</v>
      </c>
      <c s="8" r="H8" t="n">
        <v>0.01</v>
      </c>
    </row>
    <row r="9" spans="1:10">
      <c s="4" r="A9" t="s">
        <v>554</v>
      </c>
      <c s="4" r="B9" t="s">
        <v>555</v>
      </c>
      <c s="4" r="D9" t="s">
        <v>555</v>
      </c>
    </row>
    <row r="10" spans="1:10">
      <c s="4" r="A10" t="s">
        <v>556</v>
      </c>
      <c s="4" r="B10" t="s">
        <v>275</v>
      </c>
      <c s="4" r="D10" t="s">
        <v>275</v>
      </c>
    </row>
    <row r="11" spans="1:10">
      <c s="4" r="A11" t="s">
        <v>557</v>
      </c>
      <c s="4" r="B11" t="s">
        <v>555</v>
      </c>
      <c s="4" r="D11" t="s">
        <v>555</v>
      </c>
    </row>
    <row r="12" spans="1:10">
      <c s="4" r="A12" t="s">
        <v>558</v>
      </c>
      <c s="4" r="B12" t="s">
        <v>503</v>
      </c>
      <c s="4" r="D12" t="s">
        <v>503</v>
      </c>
    </row>
    <row r="13" spans="1:10">
      <c s="4" r="A13" t="s">
        <v>126</v>
      </c>
      <c s="7" r="D13" t="n">
        <v>9460625</v>
      </c>
    </row>
    <row r="14" spans="1:10">
      <c s="4" r="A14" t="s">
        <v>273</v>
      </c>
    </row>
    <row r="15" spans="1:10">
      <c s="3" r="A15" t="s">
        <v>552</v>
      </c>
    </row>
    <row r="16" spans="1:10">
      <c s="4" r="A16" t="s">
        <v>274</v>
      </c>
      <c s="4" r="B16" t="s">
        <v>275</v>
      </c>
      <c s="4" r="D16" t="s">
        <v>275</v>
      </c>
    </row>
    <row r="17" spans="1:10">
      <c s="4" r="A17" t="s">
        <v>21</v>
      </c>
    </row>
    <row r="18" spans="1:10">
      <c s="3" r="A18" t="s">
        <v>552</v>
      </c>
    </row>
    <row r="19" spans="1:10">
      <c s="4" r="A19" t="s">
        <v>74</v>
      </c>
      <c s="6" r="B19" t="n">
        <v>200000000</v>
      </c>
      <c s="6" r="D19" t="n">
        <v>200000000</v>
      </c>
      <c s="6" r="F19" t="n">
        <v>200000000</v>
      </c>
      <c s="6" r="H19" t="n">
        <v>200000000</v>
      </c>
    </row>
    <row r="20" spans="1:10">
      <c s="4" r="A20" t="s">
        <v>73</v>
      </c>
      <c s="8" r="B20" t="n">
        <v>0.01</v>
      </c>
      <c s="8" r="D20" t="n">
        <v>0.01</v>
      </c>
      <c s="8" r="H20" t="n">
        <v>0.01</v>
      </c>
    </row>
    <row r="21" spans="1:10">
      <c s="4" r="A21" t="s">
        <v>559</v>
      </c>
      <c s="4" r="B21" t="s">
        <v>560</v>
      </c>
      <c s="4" r="D21" t="s">
        <v>560</v>
      </c>
    </row>
    <row r="22" spans="1:10">
      <c s="4" r="A22" t="s">
        <v>125</v>
      </c>
      <c s="9" r="B22" t="n">
        <v>66023.74000000001</v>
      </c>
      <c s="6" r="C22" t="n">
        <v>9214</v>
      </c>
      <c s="9" r="D22" t="n">
        <v>653647.55</v>
      </c>
      <c s="6" r="E22" t="n">
        <v>9214</v>
      </c>
    </row>
    <row r="23" spans="1:10">
      <c s="4" r="A23" t="s">
        <v>561</v>
      </c>
      <c s="8" r="B23" t="n">
        <v>13.11</v>
      </c>
      <c s="8" r="C23" t="n">
        <v>12.67</v>
      </c>
      <c s="8" r="D23" t="n">
        <v>12.9</v>
      </c>
      <c s="8" r="E23" t="n">
        <v>12.67</v>
      </c>
    </row>
    <row r="24" spans="1:10">
      <c s="4" r="A24" t="s">
        <v>126</v>
      </c>
      <c s="7" r="B24" t="n">
        <v>865575</v>
      </c>
      <c s="7" r="C24" t="n">
        <v>116741</v>
      </c>
      <c s="7" r="D24" t="n">
        <v>8432059</v>
      </c>
      <c s="7" r="E24" t="n">
        <v>116741</v>
      </c>
    </row>
    <row r="25" spans="1:10">
      <c s="4" r="A25" t="s">
        <v>375</v>
      </c>
      <c s="4" r="B25" t="s">
        <v>376</v>
      </c>
      <c s="4" r="D25" t="s">
        <v>376</v>
      </c>
    </row>
    <row r="26" spans="1:10">
      <c s="4" r="A26" t="s">
        <v>377</v>
      </c>
      <c s="4" r="B26" t="s">
        <v>378</v>
      </c>
      <c s="4" r="D26" t="s">
        <v>378</v>
      </c>
    </row>
    <row r="27" spans="1:10">
      <c s="4" r="A27" t="s">
        <v>58</v>
      </c>
    </row>
    <row r="28" spans="1:10">
      <c s="3" r="A28" t="s">
        <v>552</v>
      </c>
    </row>
    <row r="29" spans="1:10">
      <c s="4" r="A29" t="s">
        <v>74</v>
      </c>
      <c s="6" r="B29" t="n">
        <v>200000000</v>
      </c>
      <c s="6" r="D29" t="n">
        <v>200000000</v>
      </c>
      <c s="6" r="F29" t="n">
        <v>200000000</v>
      </c>
      <c s="6" r="H29" t="n">
        <v>200000000</v>
      </c>
    </row>
    <row r="30" spans="1:10">
      <c s="4" r="A30" t="s">
        <v>73</v>
      </c>
      <c s="8" r="B30" t="n">
        <v>0.01</v>
      </c>
      <c s="8" r="D30" t="n">
        <v>0.01</v>
      </c>
      <c s="8" r="H30" t="n">
        <v>0.01</v>
      </c>
    </row>
    <row r="31" spans="1:10">
      <c s="4" r="A31" t="s">
        <v>125</v>
      </c>
      <c s="9" r="B31" t="n">
        <v>35247.09</v>
      </c>
      <c s="6" r="C31" t="n">
        <v>239538</v>
      </c>
      <c s="9" r="D31" t="n">
        <v>78534.88</v>
      </c>
      <c s="6" r="E31" t="n">
        <v>242397</v>
      </c>
    </row>
    <row r="32" spans="1:10">
      <c s="4" r="A32" t="s">
        <v>561</v>
      </c>
      <c s="8" r="B32" t="n">
        <v>13.19</v>
      </c>
      <c s="8" r="C32" t="n">
        <v>12.78</v>
      </c>
      <c s="8" r="D32" t="n">
        <v>13.13</v>
      </c>
      <c s="8" r="E32" t="n">
        <v>12.78</v>
      </c>
    </row>
    <row r="33" spans="1:10">
      <c s="4" r="A33" t="s">
        <v>126</v>
      </c>
      <c s="7" r="B33" t="n">
        <v>464908</v>
      </c>
      <c s="7" r="C33" t="n">
        <v>3061296</v>
      </c>
      <c s="7" r="D33" t="n">
        <v>1031165</v>
      </c>
      <c s="7" r="E33" t="n">
        <v>3098206</v>
      </c>
    </row>
    <row r="34" spans="1:10">
      <c s="4" r="A34" t="s">
        <v>375</v>
      </c>
      <c s="4" r="B34" t="s">
        <v>376</v>
      </c>
      <c s="4" r="D34" t="s">
        <v>376</v>
      </c>
    </row>
    <row r="35" spans="1:10">
      <c s="4" r="A35" t="s">
        <v>23</v>
      </c>
    </row>
    <row r="36" spans="1:10">
      <c s="3" r="A36" t="s">
        <v>552</v>
      </c>
    </row>
    <row r="37" spans="1:10">
      <c s="4" r="A37" t="s">
        <v>73</v>
      </c>
      <c s="8" r="J37" t="n">
        <v>0.01</v>
      </c>
    </row>
    <row r="38" spans="1:10">
      <c s="4" r="A38" t="s">
        <v>59</v>
      </c>
    </row>
    <row r="39" spans="1:10">
      <c s="3" r="A39" t="s">
        <v>552</v>
      </c>
    </row>
    <row r="40" spans="1:10">
      <c s="4" r="A40" t="s">
        <v>74</v>
      </c>
      <c s="6" r="B40" t="n">
        <v>50000000</v>
      </c>
      <c s="6" r="D40" t="n">
        <v>50000000</v>
      </c>
      <c s="6" r="F40" t="n">
        <v>50000000</v>
      </c>
      <c s="6" r="H40" t="n">
        <v>0</v>
      </c>
    </row>
    <row r="41" spans="1:10">
      <c s="4" r="A41" t="s">
        <v>73</v>
      </c>
      <c s="8" r="B41" t="n">
        <v>0.01</v>
      </c>
      <c s="8" r="D41" t="n">
        <v>0.01</v>
      </c>
      <c s="8" r="G41" t="n">
        <v>0.01</v>
      </c>
      <c s="8" r="H41" t="n">
        <v>0.01</v>
      </c>
    </row>
    <row r="42" spans="1:10">
      <c s="4" r="A42" t="s">
        <v>559</v>
      </c>
      <c s="4" r="B42" t="s">
        <v>379</v>
      </c>
      <c s="4" r="D42" t="s">
        <v>379</v>
      </c>
    </row>
    <row r="43" spans="1:10">
      <c s="4" r="A43" t="s">
        <v>24</v>
      </c>
    </row>
    <row r="44" spans="1:10">
      <c s="3" r="A44" t="s">
        <v>552</v>
      </c>
    </row>
    <row r="45" spans="1:10">
      <c s="4" r="A45" t="s">
        <v>74</v>
      </c>
      <c s="6" r="B45" t="n">
        <v>250000000</v>
      </c>
      <c s="6" r="D45" t="n">
        <v>250000000</v>
      </c>
      <c s="6" r="F45" t="n">
        <v>250000000</v>
      </c>
      <c s="6" r="H45" t="n">
        <v>0</v>
      </c>
    </row>
    <row r="46" spans="1:10">
      <c s="4" r="A46" t="s">
        <v>73</v>
      </c>
      <c s="8" r="B46" t="n">
        <v>0.01</v>
      </c>
      <c s="8" r="D46" t="n">
        <v>0.01</v>
      </c>
      <c s="8" r="F46" t="n">
        <v>0.01</v>
      </c>
      <c s="8" r="H46" t="n">
        <v>0.01</v>
      </c>
    </row>
    <row r="47" spans="1:10">
      <c s="4" r="A47" t="s">
        <v>559</v>
      </c>
      <c s="4" r="B47" t="s">
        <v>560</v>
      </c>
      <c s="4" r="D47" t="s">
        <v>560</v>
      </c>
    </row>
    <row r="48" spans="1:10">
      <c s="4" r="A48" t="s">
        <v>274</v>
      </c>
      <c s="4" r="B48" t="s">
        <v>275</v>
      </c>
      <c s="4" r="D48" t="s">
        <v>275</v>
      </c>
      <c s="4" r="F48" t="s">
        <v>275</v>
      </c>
    </row>
    <row r="49" spans="1:10">
      <c s="4" r="A49" t="s">
        <v>125</v>
      </c>
      <c s="6" r="B49" t="n">
        <v>0</v>
      </c>
      <c s="6" r="D49" t="n">
        <v>0</v>
      </c>
    </row>
    <row r="50" spans="1:10">
      <c s="4" r="A50" t="s">
        <v>561</v>
      </c>
      <c s="7" r="B50" t="n">
        <v>0</v>
      </c>
      <c s="7" r="D50" t="n">
        <v>0</v>
      </c>
    </row>
    <row r="51" spans="1:10">
      <c s="4" r="A51" t="s">
        <v>126</v>
      </c>
      <c s="7" r="B51" t="n">
        <v>0</v>
      </c>
      <c s="7" r="D51" t="n">
        <v>0</v>
      </c>
    </row>
    <row r="52" spans="1:10">
      <c s="4" r="A52" t="s">
        <v>375</v>
      </c>
      <c s="4" r="B52" t="s">
        <v>382</v>
      </c>
      <c s="4" r="D52" t="s">
        <v>382</v>
      </c>
    </row>
    <row r="53" spans="1:10">
      <c s="4" r="A53" t="s">
        <v>377</v>
      </c>
      <c s="4" r="B53" t="s">
        <v>379</v>
      </c>
      <c s="4" r="D53" t="s">
        <v>379</v>
      </c>
    </row>
    <row r="54" spans="1:10">
      <c s="4" r="A54" t="s">
        <v>380</v>
      </c>
      <c s="4" r="D54" t="s">
        <v>3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4"/>
  </cols>
  <sheetData>
    <row r="1" spans="1:9">
      <c s="1" r="A1" t="s">
        <v>562</v>
      </c>
      <c s="2" r="B1" t="s">
        <v>80</v>
      </c>
      <c s="2" r="H1" t="s">
        <v>1</v>
      </c>
    </row>
    <row r="2" spans="1:9">
      <c s="2" r="B2" t="s">
        <v>2</v>
      </c>
      <c s="2" r="C2" t="s">
        <v>477</v>
      </c>
      <c s="2" r="D2" t="s">
        <v>429</v>
      </c>
      <c s="2" r="E2" t="s">
        <v>81</v>
      </c>
      <c s="2" r="F2" t="s">
        <v>563</v>
      </c>
      <c s="2" r="G2" t="s">
        <v>564</v>
      </c>
      <c s="2" r="H2" t="s">
        <v>2</v>
      </c>
      <c s="2" r="I2" t="s">
        <v>81</v>
      </c>
    </row>
    <row r="3" spans="1:9">
      <c s="3" r="A3" t="s">
        <v>565</v>
      </c>
    </row>
    <row r="4" spans="1:9">
      <c s="4" r="A4" t="s">
        <v>292</v>
      </c>
      <c s="4" r="B4" t="s">
        <v>293</v>
      </c>
      <c s="4" r="H4" t="s">
        <v>293</v>
      </c>
    </row>
    <row r="5" spans="1:9">
      <c s="4" r="A5" t="s">
        <v>566</v>
      </c>
      <c s="11" r="B5" t="n">
        <v>0.00181182</v>
      </c>
      <c s="11" r="C5" t="n">
        <v>0.00177203</v>
      </c>
      <c s="11" r="D5" t="n">
        <v>0.00179534</v>
      </c>
      <c s="11" r="E5" t="n">
        <v>0.00173533</v>
      </c>
      <c s="11" r="F5" t="n">
        <v>0.00176456</v>
      </c>
      <c s="11" r="G5" t="n">
        <v>0.00175668</v>
      </c>
    </row>
    <row r="6" spans="1:9">
      <c s="4" r="A6" t="s">
        <v>567</v>
      </c>
      <c s="7" r="B6" t="n">
        <v>670484</v>
      </c>
      <c s="7" r="C6" t="n">
        <v>631394</v>
      </c>
      <c s="7" r="D6" t="n">
        <v>633913</v>
      </c>
      <c s="7" r="E6" t="n">
        <v>524375</v>
      </c>
      <c s="7" r="F6" t="n">
        <v>455114</v>
      </c>
      <c s="7" r="G6" t="n">
        <v>294197</v>
      </c>
      <c s="7" r="H6" t="n">
        <v>1935791</v>
      </c>
      <c s="7" r="I6" t="n">
        <v>1273686</v>
      </c>
    </row>
    <row r="7" spans="1:9">
      <c s="4" r="A7" t="s">
        <v>124</v>
      </c>
      <c s="6" r="B7" t="n">
        <v>504020</v>
      </c>
      <c s="6" r="C7" t="n">
        <v>457276</v>
      </c>
      <c s="6" r="D7" t="n">
        <v>407009</v>
      </c>
      <c s="6" r="E7" t="n">
        <v>311644</v>
      </c>
      <c s="6" r="F7" t="n">
        <v>310384</v>
      </c>
      <c s="6" r="G7" t="n">
        <v>358056</v>
      </c>
      <c s="6" r="H7" t="n">
        <v>1368305</v>
      </c>
      <c s="6" r="I7" t="n">
        <v>980084</v>
      </c>
    </row>
    <row r="8" spans="1:9">
      <c s="4" r="A8" t="s">
        <v>568</v>
      </c>
      <c s="7" r="B8" t="n">
        <v>1174504</v>
      </c>
      <c s="7" r="C8" t="n">
        <v>1088670</v>
      </c>
      <c s="7" r="D8" t="n">
        <v>1040922</v>
      </c>
      <c s="7" r="E8" t="n">
        <v>836019</v>
      </c>
      <c s="7" r="F8" t="n">
        <v>765498</v>
      </c>
      <c s="7" r="G8" t="n">
        <v>652253</v>
      </c>
      <c s="7" r="H8" t="n">
        <v>3304096</v>
      </c>
      <c s="7" r="I8" t="n">
        <v>2253770</v>
      </c>
    </row>
    <row r="9" spans="1:9">
      <c s="4" r="A9" t="s">
        <v>24</v>
      </c>
    </row>
    <row r="10" spans="1:9">
      <c s="3" r="A10" t="s">
        <v>565</v>
      </c>
    </row>
    <row r="11" spans="1:9">
      <c s="4" r="A11" t="s">
        <v>569</v>
      </c>
      <c s="6" r="B11" t="n">
        <v>0</v>
      </c>
      <c s="6" r="C11" t="n">
        <v>0</v>
      </c>
      <c s="6" r="D11" t="n">
        <v>0</v>
      </c>
      <c s="6" r="E11" t="n">
        <v>0</v>
      </c>
      <c s="6" r="F11" t="n">
        <v>0</v>
      </c>
      <c s="6" r="G11" t="n">
        <v>0</v>
      </c>
      <c s="6" r="H11" t="n">
        <v>0</v>
      </c>
      <c s="6" r="I11" t="n">
        <v>0</v>
      </c>
    </row>
    <row r="12" spans="1:9">
      <c s="4" r="A12" t="s">
        <v>570</v>
      </c>
    </row>
    <row r="13" spans="1:9">
      <c s="3" r="A13" t="s">
        <v>565</v>
      </c>
    </row>
    <row r="14" spans="1:9">
      <c s="4" r="A14" t="s">
        <v>124</v>
      </c>
      <c s="7" r="H14" t="n">
        <v>647</v>
      </c>
    </row>
    <row r="15" spans="1:9">
      <c s="4" r="A15" t="s">
        <v>569</v>
      </c>
      <c s="6" r="B15" t="n">
        <v>24151</v>
      </c>
      <c s="6" r="C15" t="n">
        <v>21726</v>
      </c>
      <c s="6" r="D15" t="n">
        <v>18860</v>
      </c>
      <c s="6" r="E15" t="n">
        <v>15386</v>
      </c>
      <c s="6" r="F15" t="n">
        <v>13684</v>
      </c>
      <c s="6" r="G15" t="n">
        <v>11126</v>
      </c>
      <c s="6" r="H15" t="n">
        <v>64737</v>
      </c>
      <c s="6" r="I15" t="n">
        <v>40196</v>
      </c>
    </row>
    <row r="16" spans="1:9">
      <c s="4" r="A16" t="s">
        <v>571</v>
      </c>
    </row>
    <row r="17" spans="1:9">
      <c s="3" r="A17" t="s">
        <v>565</v>
      </c>
    </row>
    <row r="18" spans="1:9">
      <c s="4" r="A18" t="s">
        <v>124</v>
      </c>
      <c s="7" r="H18" t="n">
        <v>399</v>
      </c>
    </row>
    <row r="19" spans="1:9">
      <c s="4" r="A19" t="s">
        <v>569</v>
      </c>
      <c s="6" r="B19" t="n">
        <v>14159</v>
      </c>
      <c s="6" r="C19" t="n">
        <v>13284</v>
      </c>
      <c s="6" r="D19" t="n">
        <v>12476</v>
      </c>
      <c s="6" r="E19" t="n">
        <v>9204</v>
      </c>
      <c s="6" r="F19" t="n">
        <v>10679</v>
      </c>
      <c s="6" r="G19" t="n">
        <v>16669</v>
      </c>
      <c s="6" r="H19" t="n">
        <v>39919</v>
      </c>
      <c s="6" r="I19" t="n">
        <v>36552</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53"/>
    <col customWidth="1" max="2" min="2" width="28"/>
    <col customWidth="1" max="3" min="3" width="28"/>
    <col customWidth="1" max="4" min="4" width="21"/>
    <col customWidth="1" max="5" min="5" width="21"/>
    <col customWidth="1" max="6" min="6" width="21"/>
  </cols>
  <sheetData>
    <row r="1" spans="1:6">
      <c s="1" r="A1" t="s">
        <v>572</v>
      </c>
      <c s="2" r="B1" t="s">
        <v>80</v>
      </c>
      <c s="2" r="D1" t="s">
        <v>1</v>
      </c>
    </row>
    <row r="2" spans="1:6">
      <c s="2" r="B2" t="s">
        <v>573</v>
      </c>
      <c s="2" r="C2" t="s">
        <v>574</v>
      </c>
      <c s="2" r="D2" t="s">
        <v>575</v>
      </c>
      <c s="2" r="E2" t="s">
        <v>258</v>
      </c>
      <c s="2" r="F2" t="s">
        <v>288</v>
      </c>
    </row>
    <row r="3" spans="1:6">
      <c s="3" r="A3" t="s">
        <v>576</v>
      </c>
    </row>
    <row r="4" spans="1:6">
      <c s="4" r="A4" t="s">
        <v>577</v>
      </c>
      <c s="7" r="B4" t="n">
        <v>160842146</v>
      </c>
      <c s="7" r="D4" t="n">
        <v>160842146</v>
      </c>
      <c s="7" r="F4" t="n">
        <v>135305346</v>
      </c>
    </row>
    <row r="5" spans="1:6">
      <c s="4" r="A5" t="s">
        <v>33</v>
      </c>
      <c s="6" r="B5" t="n">
        <v>8718930</v>
      </c>
      <c s="6" r="D5" t="n">
        <v>8718930</v>
      </c>
      <c s="6" r="F5" t="n">
        <v>8569004</v>
      </c>
    </row>
    <row r="6" spans="1:6">
      <c s="4" r="A6" t="s">
        <v>578</v>
      </c>
      <c s="6" r="B6" t="n">
        <v>169561076</v>
      </c>
      <c s="6" r="D6" t="n">
        <v>169561076</v>
      </c>
      <c s="6" r="F6" t="n">
        <v>143874350</v>
      </c>
    </row>
    <row r="7" spans="1:6">
      <c s="3" r="A7" t="s">
        <v>579</v>
      </c>
    </row>
    <row r="8" spans="1:6">
      <c s="4" r="A8" t="s">
        <v>39</v>
      </c>
      <c s="6" r="B8" t="n">
        <v>174759937</v>
      </c>
      <c s="6" r="D8" t="n">
        <v>174759937</v>
      </c>
      <c s="6" r="F8" t="n">
        <v>148066273</v>
      </c>
    </row>
    <row r="9" spans="1:6">
      <c s="3" r="A9" t="s">
        <v>82</v>
      </c>
    </row>
    <row r="10" spans="1:6">
      <c s="4" r="A10" t="s">
        <v>83</v>
      </c>
      <c s="6" r="B10" t="n">
        <v>4811868</v>
      </c>
      <c s="7" r="C10" t="n">
        <v>1827487</v>
      </c>
      <c s="6" r="D10" t="n">
        <v>11310771</v>
      </c>
      <c s="7" r="E10" t="n">
        <v>5460402</v>
      </c>
    </row>
    <row r="11" spans="1:6">
      <c s="4" r="A11" t="s">
        <v>84</v>
      </c>
      <c s="6" r="B11" t="n">
        <v>298642</v>
      </c>
      <c s="6" r="C11" t="n">
        <v>282349</v>
      </c>
      <c s="6" r="D11" t="n">
        <v>938783</v>
      </c>
      <c s="6" r="E11" t="n">
        <v>752693</v>
      </c>
    </row>
    <row r="12" spans="1:6">
      <c s="4" r="A12" t="s">
        <v>85</v>
      </c>
      <c s="6" r="B12" t="n">
        <v>100314</v>
      </c>
      <c s="6" r="C12" t="n">
        <v>68310</v>
      </c>
      <c s="6" r="D12" t="n">
        <v>364643</v>
      </c>
      <c s="6" r="E12" t="n">
        <v>175101</v>
      </c>
    </row>
    <row r="13" spans="1:6">
      <c s="4" r="A13" t="s">
        <v>86</v>
      </c>
      <c s="6" r="B13" t="n">
        <v>5210824</v>
      </c>
      <c s="6" r="C13" t="n">
        <v>2178146</v>
      </c>
      <c s="6" r="D13" t="n">
        <v>12614197</v>
      </c>
      <c s="6" r="E13" t="n">
        <v>6388196</v>
      </c>
    </row>
    <row r="14" spans="1:6">
      <c s="3" r="A14" t="s">
        <v>580</v>
      </c>
    </row>
    <row r="15" spans="1:6">
      <c s="4" r="A15" t="s">
        <v>89</v>
      </c>
      <c s="6" r="B15" t="n">
        <v>1196943</v>
      </c>
      <c s="6" r="C15" t="n">
        <v>481691</v>
      </c>
      <c s="6" r="D15" t="n">
        <v>3760305</v>
      </c>
      <c s="6" r="E15" t="n">
        <v>1336528</v>
      </c>
    </row>
    <row r="16" spans="1:6">
      <c s="4" r="A16" t="s">
        <v>581</v>
      </c>
      <c s="6" r="B16" t="n">
        <v>1196943</v>
      </c>
      <c s="6" r="C16" t="n">
        <v>481691</v>
      </c>
      <c s="6" r="D16" t="n">
        <v>3760305</v>
      </c>
      <c s="6" r="E16" t="n">
        <v>1336528</v>
      </c>
    </row>
    <row r="17" spans="1:6">
      <c s="4" r="A17" t="s">
        <v>582</v>
      </c>
      <c s="6" r="B17" t="n">
        <v>4013881</v>
      </c>
      <c s="6" r="C17" t="n">
        <v>1696455</v>
      </c>
      <c s="6" r="D17" t="n">
        <v>8853892</v>
      </c>
      <c s="6" r="E17" t="n">
        <v>5051668</v>
      </c>
    </row>
    <row r="18" spans="1:6">
      <c s="3" r="A18" t="s">
        <v>583</v>
      </c>
    </row>
    <row r="19" spans="1:6">
      <c s="4" r="A19" t="s">
        <v>584</v>
      </c>
      <c s="6" r="B19" t="n">
        <v>-484966</v>
      </c>
      <c s="6" r="C19" t="n">
        <v>-412090</v>
      </c>
      <c s="6" r="D19" t="n">
        <v>-1594622</v>
      </c>
      <c s="6" r="E19" t="n">
        <v>-1520999</v>
      </c>
    </row>
    <row r="20" spans="1:6">
      <c s="4" r="A20" t="s">
        <v>90</v>
      </c>
      <c s="6" r="B20" t="n">
        <v>445066</v>
      </c>
      <c s="6" r="C20" t="n">
        <v>168000</v>
      </c>
      <c s="6" r="D20" t="n">
        <v>869794</v>
      </c>
      <c s="6" r="E20" t="n">
        <v>421829</v>
      </c>
    </row>
    <row r="21" spans="1:6">
      <c s="4" r="A21" t="s">
        <v>92</v>
      </c>
      <c s="6" r="B21" t="n">
        <v>-920562</v>
      </c>
      <c s="6" r="C21" t="n">
        <v>-487367</v>
      </c>
      <c s="6" r="D21" t="n">
        <v>-2740942</v>
      </c>
      <c s="6" r="E21" t="n">
        <v>-1456422</v>
      </c>
    </row>
    <row r="22" spans="1:6">
      <c s="4" r="A22" t="s">
        <v>93</v>
      </c>
      <c s="6" r="B22" t="n">
        <v>-2946851</v>
      </c>
      <c s="6" r="C22" t="n">
        <v>-519930</v>
      </c>
      <c s="6" r="D22" t="n">
        <v>-5860724</v>
      </c>
      <c s="6" r="E22" t="n">
        <v>-1545813</v>
      </c>
    </row>
    <row r="23" spans="1:6">
      <c s="4" r="A23" t="s">
        <v>95</v>
      </c>
      <c s="6" r="B23" t="n">
        <v>-942326</v>
      </c>
      <c s="6" r="C23" t="n">
        <v>-315481</v>
      </c>
      <c s="6" r="D23" t="n">
        <v>-2370952</v>
      </c>
      <c s="6" r="E23" t="n">
        <v>-317944</v>
      </c>
    </row>
    <row r="24" spans="1:6">
      <c s="4" r="A24" t="s">
        <v>96</v>
      </c>
      <c s="6" r="B24" t="n">
        <v>-541561</v>
      </c>
      <c s="6" r="C24" t="n">
        <v>-249343</v>
      </c>
      <c s="6" r="D24" t="n">
        <v>-1657922</v>
      </c>
      <c s="6" r="E24" t="n">
        <v>-970104</v>
      </c>
    </row>
    <row r="25" spans="1:6">
      <c s="4" r="A25" t="s">
        <v>585</v>
      </c>
      <c s="6" r="B25" t="n">
        <v>243689</v>
      </c>
      <c s="6" r="C25" t="n">
        <v>-71771</v>
      </c>
      <c s="6" r="D25" t="n">
        <v>372736</v>
      </c>
      <c s="6" r="E25" t="n">
        <v>24429</v>
      </c>
    </row>
    <row r="26" spans="1:6">
      <c s="4" r="A26" t="s">
        <v>98</v>
      </c>
      <c s="7" r="B26" t="n">
        <v>-1240198</v>
      </c>
      <c s="7" r="C26" t="n">
        <v>-636595</v>
      </c>
      <c s="6" r="D26" t="n">
        <v>-3656138</v>
      </c>
      <c s="6" r="E26" t="n">
        <v>-1263619</v>
      </c>
    </row>
    <row r="27" spans="1:6">
      <c s="3" r="A27" t="s">
        <v>586</v>
      </c>
    </row>
    <row r="28" spans="1:6">
      <c s="4" r="A28" t="s">
        <v>587</v>
      </c>
      <c s="6" r="B28" t="n">
        <v>2</v>
      </c>
      <c s="6" r="C28" t="n">
        <v>2</v>
      </c>
    </row>
    <row r="29" spans="1:6">
      <c s="4" r="A29" t="s">
        <v>588</v>
      </c>
    </row>
    <row r="30" spans="1:6">
      <c s="3" r="A30" t="s">
        <v>576</v>
      </c>
    </row>
    <row r="31" spans="1:6">
      <c s="4" r="A31" t="s">
        <v>577</v>
      </c>
      <c s="7" r="B31" t="n">
        <v>160842146</v>
      </c>
      <c s="6" r="D31" t="n">
        <v>160842146</v>
      </c>
      <c s="6" r="F31" t="n">
        <v>135305346</v>
      </c>
    </row>
    <row r="32" spans="1:6">
      <c s="3" r="A32" t="s">
        <v>82</v>
      </c>
    </row>
    <row r="33" spans="1:6">
      <c s="4" r="A33" t="s">
        <v>83</v>
      </c>
      <c s="6" r="B33" t="n">
        <v>4811868</v>
      </c>
      <c s="7" r="C33" t="n">
        <v>1827487</v>
      </c>
      <c s="6" r="D33" t="n">
        <v>11310771</v>
      </c>
      <c s="6" r="E33" t="n">
        <v>5460402</v>
      </c>
    </row>
    <row r="34" spans="1:6">
      <c s="4" r="A34" t="s">
        <v>84</v>
      </c>
      <c s="6" r="B34" t="n">
        <v>298642</v>
      </c>
      <c s="6" r="C34" t="n">
        <v>282349</v>
      </c>
      <c s="6" r="D34" t="n">
        <v>938783</v>
      </c>
      <c s="6" r="E34" t="n">
        <v>752693</v>
      </c>
    </row>
    <row r="35" spans="1:6">
      <c s="4" r="A35" t="s">
        <v>85</v>
      </c>
      <c s="6" r="B35" t="n">
        <v>0</v>
      </c>
      <c s="6" r="C35" t="n">
        <v>0</v>
      </c>
      <c s="6" r="D35" t="n">
        <v>0</v>
      </c>
      <c s="6" r="E35" t="n">
        <v>0</v>
      </c>
    </row>
    <row r="36" spans="1:6">
      <c s="4" r="A36" t="s">
        <v>86</v>
      </c>
      <c s="6" r="B36" t="n">
        <v>5110510</v>
      </c>
      <c s="6" r="C36" t="n">
        <v>2109836</v>
      </c>
      <c s="6" r="D36" t="n">
        <v>12249554</v>
      </c>
      <c s="6" r="E36" t="n">
        <v>6213095</v>
      </c>
    </row>
    <row r="37" spans="1:6">
      <c s="3" r="A37" t="s">
        <v>580</v>
      </c>
    </row>
    <row r="38" spans="1:6">
      <c s="4" r="A38" t="s">
        <v>89</v>
      </c>
      <c s="6" r="B38" t="n">
        <v>1196943</v>
      </c>
      <c s="6" r="C38" t="n">
        <v>481691</v>
      </c>
      <c s="6" r="D38" t="n">
        <v>3760305</v>
      </c>
      <c s="6" r="E38" t="n">
        <v>1336528</v>
      </c>
    </row>
    <row r="39" spans="1:6">
      <c s="4" r="A39" t="s">
        <v>581</v>
      </c>
      <c s="6" r="B39" t="n">
        <v>1196943</v>
      </c>
      <c s="6" r="C39" t="n">
        <v>481691</v>
      </c>
      <c s="6" r="D39" t="n">
        <v>3760305</v>
      </c>
      <c s="6" r="E39" t="n">
        <v>1336528</v>
      </c>
    </row>
    <row r="40" spans="1:6">
      <c s="4" r="A40" t="s">
        <v>582</v>
      </c>
      <c s="6" r="B40" t="n">
        <v>3913567</v>
      </c>
      <c s="6" r="C40" t="n">
        <v>1628145</v>
      </c>
      <c s="6" r="D40" t="n">
        <v>8489249</v>
      </c>
      <c s="6" r="E40" t="n">
        <v>4876567</v>
      </c>
    </row>
    <row r="41" spans="1:6">
      <c s="4" r="A41" t="s">
        <v>589</v>
      </c>
    </row>
    <row r="42" spans="1:6">
      <c s="3" r="A42" t="s">
        <v>576</v>
      </c>
    </row>
    <row r="43" spans="1:6">
      <c s="4" r="A43" t="s">
        <v>33</v>
      </c>
      <c s="6" r="B43" t="n">
        <v>8718930</v>
      </c>
      <c s="6" r="D43" t="n">
        <v>8718930</v>
      </c>
      <c s="6" r="F43" t="n">
        <v>8569004</v>
      </c>
    </row>
    <row r="44" spans="1:6">
      <c s="3" r="A44" t="s">
        <v>82</v>
      </c>
    </row>
    <row r="45" spans="1:6">
      <c s="4" r="A45" t="s">
        <v>83</v>
      </c>
      <c s="6" r="B45" t="n">
        <v>0</v>
      </c>
      <c s="6" r="C45" t="n">
        <v>0</v>
      </c>
      <c s="6" r="D45" t="n">
        <v>0</v>
      </c>
      <c s="6" r="E45" t="n">
        <v>0</v>
      </c>
    </row>
    <row r="46" spans="1:6">
      <c s="4" r="A46" t="s">
        <v>84</v>
      </c>
      <c s="6" r="B46" t="n">
        <v>0</v>
      </c>
      <c s="6" r="C46" t="n">
        <v>0</v>
      </c>
      <c s="6" r="D46" t="n">
        <v>0</v>
      </c>
      <c s="6" r="E46" t="n">
        <v>0</v>
      </c>
    </row>
    <row r="47" spans="1:6">
      <c s="4" r="A47" t="s">
        <v>85</v>
      </c>
      <c s="6" r="B47" t="n">
        <v>100314</v>
      </c>
      <c s="6" r="C47" t="n">
        <v>68310</v>
      </c>
      <c s="6" r="D47" t="n">
        <v>364643</v>
      </c>
      <c s="6" r="E47" t="n">
        <v>175101</v>
      </c>
    </row>
    <row r="48" spans="1:6">
      <c s="4" r="A48" t="s">
        <v>86</v>
      </c>
      <c s="6" r="B48" t="n">
        <v>100314</v>
      </c>
      <c s="6" r="C48" t="n">
        <v>68310</v>
      </c>
      <c s="6" r="D48" t="n">
        <v>364643</v>
      </c>
      <c s="6" r="E48" t="n">
        <v>175101</v>
      </c>
    </row>
    <row r="49" spans="1:6">
      <c s="3" r="A49" t="s">
        <v>580</v>
      </c>
    </row>
    <row r="50" spans="1:6">
      <c s="4" r="A50" t="s">
        <v>89</v>
      </c>
      <c s="6" r="B50" t="n">
        <v>0</v>
      </c>
      <c s="6" r="C50" t="n">
        <v>0</v>
      </c>
      <c s="6" r="D50" t="n">
        <v>0</v>
      </c>
      <c s="6" r="E50" t="n">
        <v>0</v>
      </c>
    </row>
    <row r="51" spans="1:6">
      <c s="4" r="A51" t="s">
        <v>581</v>
      </c>
      <c s="6" r="B51" t="n">
        <v>0</v>
      </c>
      <c s="6" r="C51" t="n">
        <v>0</v>
      </c>
      <c s="6" r="D51" t="n">
        <v>0</v>
      </c>
      <c s="6" r="E51" t="n">
        <v>0</v>
      </c>
    </row>
    <row r="52" spans="1:6">
      <c s="4" r="A52" t="s">
        <v>582</v>
      </c>
      <c s="6" r="B52" t="n">
        <v>100314</v>
      </c>
      <c s="7" r="C52" t="n">
        <v>68310</v>
      </c>
      <c s="6" r="D52" t="n">
        <v>364643</v>
      </c>
      <c s="7" r="E52" t="n">
        <v>175101</v>
      </c>
    </row>
    <row r="53" spans="1:6">
      <c s="4" r="A53" t="s">
        <v>590</v>
      </c>
    </row>
    <row r="54" spans="1:6">
      <c s="3" r="A54" t="s">
        <v>579</v>
      </c>
    </row>
    <row r="55" spans="1:6">
      <c s="4" r="A55" t="s">
        <v>39</v>
      </c>
      <c s="7" r="B55" t="n">
        <v>5198861</v>
      </c>
      <c s="7" r="D55" t="n">
        <v>5198861</v>
      </c>
      <c s="7" r="F55" t="n">
        <v>41919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5"/>
    <col customWidth="1" max="7" min="7" width="15"/>
    <col customWidth="1" max="8" min="8" width="15"/>
    <col customWidth="1" max="9" min="9" width="15"/>
    <col customWidth="1" max="10" min="10" width="15"/>
    <col customWidth="1" max="11" min="11" width="14"/>
    <col customWidth="1" max="12" min="12" width="14"/>
    <col customWidth="1" max="13" min="13" width="14"/>
  </cols>
  <sheetData>
    <row r="1" spans="1:13">
      <c s="1" r="A1" t="s">
        <v>591</v>
      </c>
      <c s="2" r="B1" t="s">
        <v>3</v>
      </c>
      <c s="2" r="C1" t="s">
        <v>592</v>
      </c>
      <c s="2" r="D1" t="s">
        <v>515</v>
      </c>
      <c s="2" r="E1" t="s">
        <v>2</v>
      </c>
      <c s="2" r="F1" t="s">
        <v>477</v>
      </c>
      <c s="2" r="G1" t="s">
        <v>429</v>
      </c>
      <c s="2" r="H1" t="s">
        <v>81</v>
      </c>
      <c s="2" r="I1" t="s">
        <v>563</v>
      </c>
      <c s="2" r="J1" t="s">
        <v>564</v>
      </c>
      <c s="2" r="K1" t="s">
        <v>2</v>
      </c>
      <c s="2" r="L1" t="s">
        <v>81</v>
      </c>
      <c s="2" r="M1" t="s">
        <v>26</v>
      </c>
    </row>
    <row r="2" spans="1:13">
      <c s="3" r="A2" t="s">
        <v>593</v>
      </c>
    </row>
    <row r="3" spans="1:13">
      <c s="4" r="A3" t="s">
        <v>594</v>
      </c>
      <c s="11" r="E3" t="n">
        <v>0.00181182</v>
      </c>
      <c s="11" r="F3" t="n">
        <v>0.00177203</v>
      </c>
      <c s="11" r="G3" t="n">
        <v>0.00179534</v>
      </c>
      <c s="11" r="H3" t="n">
        <v>0.00173533</v>
      </c>
      <c s="11" r="I3" t="n">
        <v>0.00176456</v>
      </c>
      <c s="11" r="J3" t="n">
        <v>0.00175668</v>
      </c>
    </row>
    <row r="4" spans="1:13">
      <c s="4" r="A4" t="s">
        <v>126</v>
      </c>
      <c s="7" r="K4" t="n">
        <v>9460625</v>
      </c>
    </row>
    <row r="5" spans="1:13">
      <c s="4" r="A5" t="s">
        <v>558</v>
      </c>
      <c s="4" r="E5" t="s">
        <v>503</v>
      </c>
      <c s="4" r="K5" t="s">
        <v>503</v>
      </c>
    </row>
    <row r="6" spans="1:13">
      <c s="4" r="A6" t="s">
        <v>522</v>
      </c>
      <c s="7" r="D6" t="n">
        <v>500000000</v>
      </c>
    </row>
    <row r="7" spans="1:13">
      <c s="4" r="A7" t="s">
        <v>44</v>
      </c>
      <c s="7" r="E7" t="n">
        <v>4801217</v>
      </c>
      <c s="7" r="K7" t="n">
        <v>4801217</v>
      </c>
      <c s="7" r="M7" t="n">
        <v>12041732</v>
      </c>
    </row>
    <row r="8" spans="1:13">
      <c s="4" r="A8" t="s">
        <v>480</v>
      </c>
      <c s="4" r="K8" t="s">
        <v>435</v>
      </c>
    </row>
    <row r="9" spans="1:13">
      <c s="4" r="A9" t="s">
        <v>21</v>
      </c>
    </row>
    <row r="10" spans="1:13">
      <c s="3" r="A10" t="s">
        <v>593</v>
      </c>
    </row>
    <row r="11" spans="1:13">
      <c s="4" r="A11" t="s">
        <v>125</v>
      </c>
      <c s="9" r="E11" t="n">
        <v>66023.74000000001</v>
      </c>
      <c s="6" r="H11" t="n">
        <v>9214</v>
      </c>
      <c s="9" r="K11" t="n">
        <v>653647.55</v>
      </c>
      <c s="6" r="L11" t="n">
        <v>9214</v>
      </c>
    </row>
    <row r="12" spans="1:13">
      <c s="4" r="A12" t="s">
        <v>126</v>
      </c>
      <c s="7" r="E12" t="n">
        <v>865575</v>
      </c>
      <c s="7" r="H12" t="n">
        <v>116741</v>
      </c>
      <c s="7" r="K12" t="n">
        <v>8432059</v>
      </c>
      <c s="7" r="L12" t="n">
        <v>116741</v>
      </c>
    </row>
    <row r="13" spans="1:13">
      <c s="4" r="A13" t="s">
        <v>595</v>
      </c>
    </row>
    <row r="14" spans="1:13">
      <c s="3" r="A14" t="s">
        <v>593</v>
      </c>
    </row>
    <row r="15" spans="1:13">
      <c s="4" r="A15" t="s">
        <v>594</v>
      </c>
      <c s="11" r="C15" t="n">
        <v>0.00182234</v>
      </c>
    </row>
    <row r="16" spans="1:13">
      <c s="4" r="A16" t="s">
        <v>480</v>
      </c>
      <c s="4" r="B16" t="s">
        <v>435</v>
      </c>
    </row>
    <row r="17" spans="1:13">
      <c s="4" r="A17" t="s">
        <v>273</v>
      </c>
    </row>
    <row r="18" spans="1:13">
      <c s="3" r="A18" t="s">
        <v>593</v>
      </c>
    </row>
    <row r="19" spans="1:13">
      <c s="4" r="A19" t="s">
        <v>44</v>
      </c>
      <c s="6" r="D19" t="n">
        <v>8950000</v>
      </c>
    </row>
    <row r="20" spans="1:13">
      <c s="4" r="A20" t="s">
        <v>527</v>
      </c>
      <c s="6" r="D20" t="n">
        <v>416667</v>
      </c>
    </row>
    <row r="21" spans="1:13">
      <c s="4" r="A21" t="s">
        <v>528</v>
      </c>
      <c s="7" r="D21" t="n">
        <v>329166</v>
      </c>
    </row>
    <row r="22" spans="1:13">
      <c s="4" r="A22" t="s">
        <v>570</v>
      </c>
    </row>
    <row r="23" spans="1:13">
      <c s="3" r="A23" t="s">
        <v>593</v>
      </c>
    </row>
    <row r="24" spans="1:13">
      <c s="4" r="A24" t="s">
        <v>125</v>
      </c>
      <c s="6" r="K24" t="n">
        <v>653648</v>
      </c>
    </row>
    <row r="25" spans="1:13">
      <c s="4" r="A25" t="s">
        <v>126</v>
      </c>
      <c s="7" r="K25" t="n">
        <v>65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v>
      </c>
      <c s="2" r="B1" t="s">
        <v>80</v>
      </c>
      <c s="2" r="D1" t="s">
        <v>1</v>
      </c>
    </row>
    <row r="2" spans="1:5">
      <c s="2" r="B2" t="s">
        <v>2</v>
      </c>
      <c s="2" r="C2" t="s">
        <v>81</v>
      </c>
      <c s="2" r="D2" t="s">
        <v>2</v>
      </c>
      <c s="2" r="E2" t="s">
        <v>81</v>
      </c>
    </row>
    <row r="3" spans="1:5">
      <c s="3" r="A3" t="s">
        <v>104</v>
      </c>
    </row>
    <row r="4" spans="1:5">
      <c s="4" r="A4" t="s">
        <v>98</v>
      </c>
      <c s="7" r="B4" t="n">
        <v>-1240198</v>
      </c>
      <c s="7" r="C4" t="n">
        <v>-636595</v>
      </c>
      <c s="7" r="D4" t="n">
        <v>-3656138</v>
      </c>
      <c s="7" r="E4" t="n">
        <v>-1263619</v>
      </c>
    </row>
    <row r="5" spans="1:5">
      <c s="3" r="A5" t="s">
        <v>105</v>
      </c>
    </row>
    <row r="6" spans="1:5">
      <c s="4" r="A6" t="s">
        <v>106</v>
      </c>
      <c s="6" r="B6" t="n">
        <v>-243689</v>
      </c>
      <c s="6" r="C6" t="n">
        <v>71771</v>
      </c>
      <c s="6" r="D6" t="n">
        <v>-372736</v>
      </c>
      <c s="6" r="E6" t="n">
        <v>-24429</v>
      </c>
    </row>
    <row r="7" spans="1:5">
      <c s="4" r="A7" t="s">
        <v>107</v>
      </c>
      <c s="6" r="B7" t="n">
        <v>-342239</v>
      </c>
      <c s="6" r="C7" t="n">
        <v>201775</v>
      </c>
      <c s="6" r="D7" t="n">
        <v>321914</v>
      </c>
      <c s="6" r="E7" t="n">
        <v>-433620</v>
      </c>
    </row>
    <row r="8" spans="1:5">
      <c s="4" r="A8" t="s">
        <v>108</v>
      </c>
      <c s="6" r="B8" t="n">
        <v>-585928</v>
      </c>
      <c s="6" r="C8" t="n">
        <v>273546</v>
      </c>
      <c s="6" r="D8" t="n">
        <v>-50822</v>
      </c>
      <c s="6" r="E8" t="n">
        <v>-458049</v>
      </c>
    </row>
    <row r="9" spans="1:5">
      <c s="4" r="A9" t="s">
        <v>109</v>
      </c>
      <c s="7" r="B9" t="n">
        <v>-1826126</v>
      </c>
      <c s="7" r="C9" t="n">
        <v>-363049</v>
      </c>
      <c s="7" r="D9" t="n">
        <v>-3706960</v>
      </c>
      <c s="7" r="E9" t="n">
        <v>-17216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3"/>
    <col customWidth="1" max="3" min="3" width="24"/>
    <col customWidth="1" max="4" min="4" width="24"/>
    <col customWidth="1" max="5" min="5" width="24"/>
    <col customWidth="1" max="6" min="6" width="16"/>
    <col customWidth="1" max="7" min="7" width="36"/>
    <col customWidth="1" max="8" min="8" width="36"/>
    <col customWidth="1" max="9" min="9" width="27"/>
    <col customWidth="1" max="10" min="10" width="20"/>
    <col customWidth="1" max="11" min="11" width="37"/>
  </cols>
  <sheetData>
    <row r="1" spans="1:11">
      <c s="1" r="A1" t="s">
        <v>110</v>
      </c>
      <c s="2" r="B1" t="s">
        <v>111</v>
      </c>
      <c s="2" r="C1" t="s">
        <v>21</v>
      </c>
      <c s="2" r="D1" t="s">
        <v>58</v>
      </c>
      <c s="2" r="E1" t="s">
        <v>24</v>
      </c>
      <c s="2" r="F1" t="s">
        <v>112</v>
      </c>
      <c s="2" r="G1" t="s">
        <v>113</v>
      </c>
      <c s="2" r="H1" t="s">
        <v>114</v>
      </c>
      <c s="2" r="I1" t="s">
        <v>115</v>
      </c>
      <c s="2" r="J1" t="s">
        <v>116</v>
      </c>
      <c s="2" r="K1" t="s">
        <v>117</v>
      </c>
    </row>
    <row r="2" spans="1:11">
      <c s="4" r="A2" t="s">
        <v>118</v>
      </c>
      <c s="6" r="F2" t="n">
        <v>0</v>
      </c>
      <c s="6" r="G2" t="n">
        <v>3077546</v>
      </c>
      <c s="6" r="H2" t="n">
        <v>2914314</v>
      </c>
    </row>
    <row r="3" spans="1:11">
      <c s="4" r="A3" t="s">
        <v>119</v>
      </c>
      <c s="7" r="B3" t="n">
        <v>52076715</v>
      </c>
      <c s="7" r="F3" t="n">
        <v>0</v>
      </c>
      <c s="7" r="G3" t="n">
        <v>30776</v>
      </c>
      <c s="7" r="H3" t="n">
        <v>29143</v>
      </c>
      <c s="7" r="I3" t="n">
        <v>62760361</v>
      </c>
      <c s="7" r="J3" t="n">
        <v>-11439005</v>
      </c>
      <c s="7" r="K3" t="n">
        <v>695440</v>
      </c>
    </row>
    <row r="4" spans="1:11">
      <c s="3" r="A4" t="s">
        <v>120</v>
      </c>
    </row>
    <row r="5" spans="1:11">
      <c s="4" r="A5" t="s">
        <v>121</v>
      </c>
      <c s="6" r="E5" t="n">
        <v>4043</v>
      </c>
      <c s="6" r="F5" t="n">
        <v>0</v>
      </c>
      <c s="6" r="G5" t="n">
        <v>1183954</v>
      </c>
      <c s="6" r="H5" t="n">
        <v>561568</v>
      </c>
    </row>
    <row r="6" spans="1:11">
      <c s="4" r="A6" t="s">
        <v>122</v>
      </c>
      <c s="6" r="B6" t="n">
        <v>23050771</v>
      </c>
      <c s="7" r="E6" t="n">
        <v>40</v>
      </c>
      <c s="7" r="F6" t="n">
        <v>0</v>
      </c>
      <c s="7" r="G6" t="n">
        <v>11840</v>
      </c>
      <c s="7" r="H6" t="n">
        <v>5616</v>
      </c>
      <c s="6" r="I6" t="n">
        <v>23033275</v>
      </c>
    </row>
    <row r="7" spans="1:11">
      <c s="4" r="A7" t="s">
        <v>123</v>
      </c>
      <c s="6" r="E7" t="n">
        <v>0</v>
      </c>
      <c s="6" r="G7" t="n">
        <v>64737</v>
      </c>
      <c s="6" r="H7" t="n">
        <v>39919</v>
      </c>
    </row>
    <row r="8" spans="1:11">
      <c s="4" r="A8" t="s">
        <v>124</v>
      </c>
      <c s="6" r="B8" t="n">
        <v>1368305</v>
      </c>
      <c s="7" r="G8" t="n">
        <v>647</v>
      </c>
      <c s="7" r="H8" t="n">
        <v>399</v>
      </c>
      <c s="6" r="I8" t="n">
        <v>1367259</v>
      </c>
    </row>
    <row r="9" spans="1:11">
      <c s="4" r="A9" t="s">
        <v>125</v>
      </c>
      <c s="9" r="C9" t="n">
        <v>-653647.55</v>
      </c>
      <c s="9" r="D9" t="n">
        <v>-78534.88</v>
      </c>
      <c s="6" r="E9" t="n">
        <v>0</v>
      </c>
      <c s="6" r="G9" t="n">
        <v>-653648</v>
      </c>
      <c s="6" r="H9" t="n">
        <v>-78535</v>
      </c>
    </row>
    <row r="10" spans="1:11">
      <c s="4" r="A10" t="s">
        <v>126</v>
      </c>
      <c s="6" r="B10" t="n">
        <v>-9460625</v>
      </c>
      <c s="7" r="C10" t="n">
        <v>-8432059</v>
      </c>
      <c s="7" r="D10" t="n">
        <v>-1031165</v>
      </c>
      <c s="7" r="E10" t="n">
        <v>0</v>
      </c>
      <c s="7" r="G10" t="n">
        <v>-6536</v>
      </c>
      <c s="7" r="H10" t="n">
        <v>-785</v>
      </c>
      <c s="6" r="I10" t="n">
        <v>-9453304</v>
      </c>
    </row>
    <row r="11" spans="1:11">
      <c s="4" r="A11" t="s">
        <v>127</v>
      </c>
      <c s="6" r="B11" t="n">
        <v>-3304096</v>
      </c>
      <c s="6" r="J11" t="n">
        <v>-3304096</v>
      </c>
    </row>
    <row r="12" spans="1:11">
      <c s="4" r="A12" t="s">
        <v>128</v>
      </c>
      <c s="6" r="B12" t="n">
        <v>-312679</v>
      </c>
      <c s="6" r="I12" t="n">
        <v>-312679</v>
      </c>
    </row>
    <row r="13" spans="1:11">
      <c s="4" r="A13" t="s">
        <v>129</v>
      </c>
      <c s="6" r="B13" t="n">
        <v>-2921098</v>
      </c>
      <c s="6" r="I13" t="n">
        <v>-2921098</v>
      </c>
    </row>
    <row r="14" spans="1:11">
      <c s="4" r="A14" t="s">
        <v>130</v>
      </c>
      <c s="6" r="B14" t="n">
        <v>1861880</v>
      </c>
      <c s="6" r="I14" t="n">
        <v>1861880</v>
      </c>
    </row>
    <row r="15" spans="1:11">
      <c s="4" r="A15" t="s">
        <v>109</v>
      </c>
      <c s="6" r="B15" t="n">
        <v>-3706960</v>
      </c>
      <c s="6" r="J15" t="n">
        <v>-3656138</v>
      </c>
      <c s="6" r="K15" t="n">
        <v>-50822</v>
      </c>
    </row>
    <row r="16" spans="1:11">
      <c s="4" r="A16" t="s">
        <v>131</v>
      </c>
      <c s="6" r="E16" t="n">
        <v>4043</v>
      </c>
      <c s="6" r="F16" t="n">
        <v>0</v>
      </c>
      <c s="6" r="G16" t="n">
        <v>3672589</v>
      </c>
      <c s="6" r="H16" t="n">
        <v>3437266</v>
      </c>
    </row>
    <row r="17" spans="1:11">
      <c s="4" r="A17" t="s">
        <v>132</v>
      </c>
      <c s="7" r="B17" t="n">
        <v>58652213</v>
      </c>
      <c s="7" r="E17" t="n">
        <v>40</v>
      </c>
      <c s="7" r="F17" t="n">
        <v>0</v>
      </c>
      <c s="7" r="G17" t="n">
        <v>36727</v>
      </c>
      <c s="7" r="H17" t="n">
        <v>34373</v>
      </c>
      <c s="7" r="I17" t="n">
        <v>76335694</v>
      </c>
      <c s="7" r="J17" t="n">
        <v>-18399239</v>
      </c>
      <c s="7" r="K17" t="n">
        <v>6446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v>
      </c>
      <c s="2" r="B1" t="s">
        <v>1</v>
      </c>
    </row>
    <row r="2" spans="1:3">
      <c s="2" r="B2" t="s">
        <v>2</v>
      </c>
      <c s="2" r="C2" t="s">
        <v>81</v>
      </c>
    </row>
    <row r="3" spans="1:3">
      <c s="3" r="A3" t="s">
        <v>134</v>
      </c>
    </row>
    <row r="4" spans="1:3">
      <c s="4" r="A4" t="s">
        <v>98</v>
      </c>
      <c s="7" r="B4" t="n">
        <v>-3656138</v>
      </c>
      <c s="7" r="C4" t="n">
        <v>-1263619</v>
      </c>
    </row>
    <row r="5" spans="1:3">
      <c s="4" r="A5" t="s">
        <v>92</v>
      </c>
      <c s="6" r="B5" t="n">
        <v>2740942</v>
      </c>
      <c s="6" r="C5" t="n">
        <v>1456422</v>
      </c>
    </row>
    <row r="6" spans="1:3">
      <c s="4" r="A6" t="s">
        <v>135</v>
      </c>
      <c s="6" r="B6" t="n">
        <v>-372736</v>
      </c>
      <c s="6" r="C6" t="n">
        <v>-24429</v>
      </c>
    </row>
    <row r="7" spans="1:3">
      <c s="4" r="A7" t="s">
        <v>136</v>
      </c>
      <c s="6" r="B7" t="n">
        <v>4110016</v>
      </c>
      <c s="6" r="C7" t="n">
        <v>1265693</v>
      </c>
    </row>
    <row r="8" spans="1:3">
      <c s="4" r="A8" t="s">
        <v>137</v>
      </c>
      <c s="6" r="B8" t="n">
        <v>257159</v>
      </c>
      <c s="6" r="C8" t="n">
        <v>300210</v>
      </c>
    </row>
    <row r="9" spans="1:3">
      <c s="4" r="A9" t="s">
        <v>138</v>
      </c>
      <c s="6" r="B9" t="n">
        <v>27726</v>
      </c>
      <c s="6" r="C9" t="n">
        <v>0</v>
      </c>
    </row>
    <row r="10" spans="1:3">
      <c s="4" r="A10" t="s">
        <v>139</v>
      </c>
      <c s="6" r="B10" t="n">
        <v>210205</v>
      </c>
      <c s="6" r="C10" t="n">
        <v>336850</v>
      </c>
    </row>
    <row r="11" spans="1:3">
      <c s="4" r="A11" t="s">
        <v>140</v>
      </c>
      <c s="6" r="B11" t="n">
        <v>174610</v>
      </c>
      <c s="6" r="C11" t="n">
        <v>0</v>
      </c>
    </row>
    <row r="12" spans="1:3">
      <c s="3" r="A12" t="s">
        <v>141</v>
      </c>
    </row>
    <row r="13" spans="1:3">
      <c s="4" r="A13" t="s">
        <v>142</v>
      </c>
      <c s="6" r="B13" t="n">
        <v>49593</v>
      </c>
      <c s="6" r="C13" t="n">
        <v>-37774</v>
      </c>
    </row>
    <row r="14" spans="1:3">
      <c s="4" r="A14" t="s">
        <v>143</v>
      </c>
      <c s="6" r="B14" t="n">
        <v>-156475</v>
      </c>
      <c s="6" r="C14" t="n">
        <v>0</v>
      </c>
    </row>
    <row r="15" spans="1:3">
      <c s="4" r="A15" t="s">
        <v>38</v>
      </c>
      <c s="6" r="B15" t="n">
        <v>-152468</v>
      </c>
      <c s="6" r="C15" t="n">
        <v>-114653</v>
      </c>
    </row>
    <row r="16" spans="1:3">
      <c s="4" r="A16" t="s">
        <v>43</v>
      </c>
      <c s="6" r="B16" t="n">
        <v>706810</v>
      </c>
      <c s="6" r="C16" t="n">
        <v>-192451</v>
      </c>
    </row>
    <row r="17" spans="1:3">
      <c s="4" r="A17" t="s">
        <v>48</v>
      </c>
      <c s="6" r="B17" t="n">
        <v>-156867</v>
      </c>
      <c s="6" r="C17" t="n">
        <v>91741</v>
      </c>
    </row>
    <row r="18" spans="1:3">
      <c s="4" r="A18" t="s">
        <v>44</v>
      </c>
      <c s="6" r="B18" t="n">
        <v>342288</v>
      </c>
      <c s="6" r="C18" t="n">
        <v>1003232</v>
      </c>
    </row>
    <row r="19" spans="1:3">
      <c s="4" r="A19" t="s">
        <v>144</v>
      </c>
      <c s="6" r="B19" t="n">
        <v>3704255</v>
      </c>
      <c s="6" r="C19" t="n">
        <v>2147522</v>
      </c>
    </row>
    <row r="20" spans="1:3">
      <c s="3" r="A20" t="s">
        <v>145</v>
      </c>
    </row>
    <row r="21" spans="1:3">
      <c s="4" r="A21" t="s">
        <v>146</v>
      </c>
      <c s="6" r="B21" t="n">
        <v>33761415</v>
      </c>
      <c s="6" r="C21" t="n">
        <v>27004401</v>
      </c>
    </row>
    <row r="22" spans="1:3">
      <c s="4" r="A22" t="s">
        <v>147</v>
      </c>
      <c s="6" r="B22" t="n">
        <v>-74935</v>
      </c>
      <c s="6" r="C22" t="n">
        <v>0</v>
      </c>
    </row>
    <row r="23" spans="1:3">
      <c s="4" r="A23" t="s">
        <v>33</v>
      </c>
      <c s="6" r="B23" t="n">
        <v>-9456559</v>
      </c>
      <c s="6" r="C23" t="n">
        <v>-9418127</v>
      </c>
    </row>
    <row r="24" spans="1:3">
      <c s="4" r="A24" t="s">
        <v>148</v>
      </c>
      <c s="6" r="B24" t="n">
        <v>10355353</v>
      </c>
      <c s="6" r="C24" t="n">
        <v>7233337</v>
      </c>
    </row>
    <row r="25" spans="1:3">
      <c s="4" r="A25" t="s">
        <v>149</v>
      </c>
      <c s="6" r="B25" t="n">
        <v>-32937556</v>
      </c>
      <c s="6" r="C25" t="n">
        <v>-29189191</v>
      </c>
    </row>
    <row r="26" spans="1:3">
      <c s="3" r="A26" t="s">
        <v>150</v>
      </c>
    </row>
    <row r="27" spans="1:3">
      <c s="4" r="A27" t="s">
        <v>151</v>
      </c>
      <c s="6" r="B27" t="n">
        <v>36100000</v>
      </c>
      <c s="6" r="C27" t="n">
        <v>72926851</v>
      </c>
    </row>
    <row r="28" spans="1:3">
      <c s="4" r="A28" t="s">
        <v>152</v>
      </c>
      <c s="6" r="B28" t="n">
        <v>-28000000</v>
      </c>
      <c s="6" r="C28" t="n">
        <v>-63826851</v>
      </c>
    </row>
    <row r="29" spans="1:3">
      <c s="4" r="A29" t="s">
        <v>153</v>
      </c>
      <c s="6" r="B29" t="n">
        <v>14500000</v>
      </c>
      <c s="6" r="C29" t="n">
        <v>0</v>
      </c>
    </row>
    <row r="30" spans="1:3">
      <c s="4" r="A30" t="s">
        <v>154</v>
      </c>
      <c s="6" r="B30" t="n">
        <v>23050771</v>
      </c>
      <c s="6" r="C30" t="n">
        <v>24621532</v>
      </c>
    </row>
    <row r="31" spans="1:3">
      <c s="4" r="A31" t="s">
        <v>155</v>
      </c>
      <c s="6" r="B31" t="n">
        <v>-4178368</v>
      </c>
      <c s="6" r="C31" t="n">
        <v>-1185106</v>
      </c>
    </row>
    <row r="32" spans="1:3">
      <c s="4" r="A32" t="s">
        <v>156</v>
      </c>
      <c s="6" r="B32" t="n">
        <v>-250000</v>
      </c>
      <c s="6" r="C32" t="n">
        <v>0</v>
      </c>
    </row>
    <row r="33" spans="1:3">
      <c s="4" r="A33" t="s">
        <v>127</v>
      </c>
      <c s="6" r="B33" t="n">
        <v>-3277931</v>
      </c>
      <c s="6" r="C33" t="n">
        <v>-2169818</v>
      </c>
    </row>
    <row r="34" spans="1:3">
      <c s="4" r="A34" t="s">
        <v>157</v>
      </c>
      <c s="6" r="B34" t="n">
        <v>-9460625</v>
      </c>
      <c s="6" r="C34" t="n">
        <v>-3157690</v>
      </c>
    </row>
    <row r="35" spans="1:3">
      <c s="4" r="A35" t="s">
        <v>158</v>
      </c>
      <c s="6" r="B35" t="n">
        <v>1368305</v>
      </c>
      <c s="6" r="C35" t="n">
        <v>980084</v>
      </c>
    </row>
    <row r="36" spans="1:3">
      <c s="4" r="A36" t="s">
        <v>159</v>
      </c>
      <c s="6" r="B36" t="n">
        <v>-322007</v>
      </c>
      <c s="6" r="C36" t="n">
        <v>-809345</v>
      </c>
    </row>
    <row r="37" spans="1:3">
      <c s="4" r="A37" t="s">
        <v>160</v>
      </c>
      <c s="6" r="B37" t="n">
        <v>29530145</v>
      </c>
      <c s="6" r="C37" t="n">
        <v>27379657</v>
      </c>
    </row>
    <row r="38" spans="1:3">
      <c s="4" r="A38" t="s">
        <v>161</v>
      </c>
      <c s="6" r="B38" t="n">
        <v>296844</v>
      </c>
      <c s="6" r="C38" t="n">
        <v>337988</v>
      </c>
    </row>
    <row r="39" spans="1:3">
      <c s="4" r="A39" t="s">
        <v>162</v>
      </c>
      <c s="6" r="B39" t="n">
        <v>1936870</v>
      </c>
      <c s="6" r="C39" t="n">
        <v>2119387</v>
      </c>
    </row>
    <row r="40" spans="1:3">
      <c s="4" r="A40" t="s">
        <v>163</v>
      </c>
      <c s="6" r="B40" t="n">
        <v>2233714</v>
      </c>
      <c s="6" r="C40" t="n">
        <v>2457375</v>
      </c>
    </row>
    <row r="41" spans="1:3">
      <c s="3" r="A41" t="s">
        <v>164</v>
      </c>
    </row>
    <row r="42" spans="1:3">
      <c s="4" r="A42" t="s">
        <v>165</v>
      </c>
      <c s="6" r="B42" t="n">
        <v>0</v>
      </c>
      <c s="6" r="C42" t="n">
        <v>2236157</v>
      </c>
    </row>
    <row r="43" spans="1:3">
      <c s="4" r="A43" t="s">
        <v>166</v>
      </c>
      <c s="6" r="B43" t="n">
        <v>218600</v>
      </c>
      <c s="6" r="C43" t="n">
        <v>170998</v>
      </c>
    </row>
    <row r="44" spans="1:3">
      <c s="4" r="A44" t="s">
        <v>167</v>
      </c>
      <c s="6" r="B44" t="n">
        <v>-50822</v>
      </c>
      <c s="6" r="C44" t="n">
        <v>-458049</v>
      </c>
    </row>
    <row r="45" spans="1:3">
      <c s="4" r="A45" t="s">
        <v>168</v>
      </c>
      <c s="6" r="B45" t="n">
        <v>786477</v>
      </c>
      <c s="6" r="C45" t="n">
        <v>31417</v>
      </c>
    </row>
    <row r="46" spans="1:3">
      <c s="4" r="A46" t="s">
        <v>169</v>
      </c>
      <c s="6" r="B46" t="n">
        <v>65643</v>
      </c>
      <c s="6" r="C46" t="n">
        <v>62146</v>
      </c>
    </row>
    <row r="47" spans="1:3">
      <c s="4" r="A47" t="s">
        <v>170</v>
      </c>
      <c s="6" r="B47" t="n">
        <v>0</v>
      </c>
      <c s="6" r="C47" t="n">
        <v>132233</v>
      </c>
    </row>
    <row r="48" spans="1:3">
      <c s="4" r="A48" t="s">
        <v>171</v>
      </c>
      <c s="6" r="B48" t="n">
        <v>1861880</v>
      </c>
      <c s="6" r="C48" t="n">
        <v>0</v>
      </c>
    </row>
    <row r="49" spans="1:3">
      <c s="4" r="A49" t="s">
        <v>172</v>
      </c>
      <c s="6" r="B49" t="n">
        <v>687257</v>
      </c>
      <c s="6" r="C49" t="n">
        <v>0</v>
      </c>
    </row>
    <row r="50" spans="1:3">
      <c s="4" r="A50" t="s">
        <v>173</v>
      </c>
      <c s="6" r="B50" t="n">
        <v>1164346</v>
      </c>
      <c s="6" r="C50" t="n">
        <v>619607</v>
      </c>
    </row>
    <row r="51" spans="1:3">
      <c s="4" r="A51" t="s">
        <v>174</v>
      </c>
      <c s="6" r="B51" t="n">
        <v>34000000</v>
      </c>
      <c s="6" r="C51" t="n">
        <v>27000000</v>
      </c>
    </row>
    <row r="52" spans="1:3">
      <c s="4" r="A52" t="s">
        <v>175</v>
      </c>
      <c s="6" r="B52" t="n">
        <v>-7055</v>
      </c>
      <c s="6" r="C52" t="n">
        <v>75832</v>
      </c>
    </row>
    <row r="53" spans="1:3">
      <c s="4" r="A53" t="s">
        <v>176</v>
      </c>
      <c s="7" r="B53" t="n">
        <v>231530</v>
      </c>
      <c s="7" r="C53" t="n">
        <v>714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 OF OPERA</vt:lpstr>
      <vt:lpstr>CONSOLIDATED STATEMENT OF COMPR</vt:lpstr>
      <vt:lpstr>CONSOLIDATED STATEMENTS OF STOC</vt:lpstr>
      <vt:lpstr>CONSOLIDATED STATEMENTS OF CASH</vt:lpstr>
      <vt:lpstr>ORGANIZATION</vt:lpstr>
      <vt:lpstr>SUMMARY OF SIGNIFICANT ACCOUNTI</vt:lpstr>
      <vt:lpstr>FAIR VALUE MEASUREMENTS</vt:lpstr>
      <vt:lpstr>REAL ESTATE INVESTMENTS</vt:lpstr>
      <vt:lpstr>MARKETABLE SECURITIES</vt:lpstr>
      <vt:lpstr>LINE OF CREDIT</vt:lpstr>
      <vt:lpstr>RELATED PARTY ARRANGEMENTS</vt:lpstr>
      <vt:lpstr>CAPITALIZATION</vt:lpstr>
      <vt:lpstr>DISTRIBUTIONS</vt:lpstr>
      <vt:lpstr>INCOME TAXES</vt:lpstr>
      <vt:lpstr>SEGMENT INFORMATION</vt:lpstr>
      <vt:lpstr>ECONOMIC DEPENDENCY</vt:lpstr>
      <vt:lpstr>COMMITMENTS AND CONTINGENCIES</vt:lpstr>
      <vt:lpstr>SUBSEQUENT EVENTS</vt:lpstr>
      <vt:lpstr>SUMMARY OF SIGNIFICANT ACCOUN22</vt:lpstr>
      <vt:lpstr>SUMMARY OF SIGNIFICANT ACCOUN23</vt:lpstr>
      <vt:lpstr>REAL ESTATE INVESTMENTS (Tables</vt:lpstr>
      <vt:lpstr>MARKETABLE SECURITIES (Tables)</vt:lpstr>
      <vt:lpstr>LINE OF CREDIT LINE OF CREDIT (</vt:lpstr>
      <vt:lpstr>RELATED PARTY ARRANGEMENTS (Tab</vt:lpstr>
      <vt:lpstr>CAPITALIZATION (Tables)</vt:lpstr>
      <vt:lpstr>DISTRIBUTIONS (Tables)</vt:lpstr>
      <vt:lpstr>SEGMENT INFORMATION (Tables)</vt:lpstr>
      <vt:lpstr>ORGANIZATION (Details)</vt:lpstr>
      <vt:lpstr>SUMMARY OF SIGNIFICANT ACCOUN32</vt:lpstr>
      <vt:lpstr>FAIR VALUE MEASUREMENTS Fair Va</vt:lpstr>
      <vt:lpstr>REAL ESTATE INVESTMENTS REAL ES</vt:lpstr>
      <vt:lpstr>REAL ESTATE INVESTMENTS REAL 35</vt:lpstr>
      <vt:lpstr>REAL ESTATE INVESTMENTS - Pro F</vt:lpstr>
      <vt:lpstr>REAL ESTATE INVESTMENTS - Narra</vt:lpstr>
      <vt:lpstr>MARKETABLE SECURITIES (Details)</vt:lpstr>
      <vt:lpstr>LINE OF CREDIT (Details)</vt:lpstr>
      <vt:lpstr>RELATED PARTY ARRANGEMENTS - Na</vt:lpstr>
      <vt:lpstr>RELATED PARTY ARRANGEMENTS Fees</vt:lpstr>
      <vt:lpstr>RELATED PARTY ARRANGEMENTS Expe</vt:lpstr>
      <vt:lpstr>RELATED PARTY ARRANGEMENTS Orga</vt:lpstr>
      <vt:lpstr>RELATED PARTY ARRANGEMENTS Due </vt:lpstr>
      <vt:lpstr>CAPITALIZATION (Details)</vt:lpstr>
      <vt:lpstr>DISTRIBUTIONS (Details)</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18:36Z</dcterms:created>
  <dcterms:modified xmlns:dcterms="http://purl.org/dc/terms/" xmlns:xsi="http://www.w3.org/2001/XMLSchema-instance" xsi:type="dcterms:W3CDTF">2016-11-14T15:18:36Z</dcterms:modified>
  <dc:title xmlns:dc="http://purl.org/dc/elements/1.1/">Untitled</dc:title>
  <dc:description xmlns:dc="http://purl.org/dc/elements/1.1/"/>
  <dc:subject xmlns:dc="http://purl.org/dc/elements/1.1/"/>
  <cp:keywords/>
  <cp:category/>
</cp:coreProperties>
</file>